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REAL ESTATE INVESTMENTS REAL ES" sheetId="8" state="visible" r:id="rId8"/>
    <sheet xmlns:r="http://schemas.openxmlformats.org/officeDocument/2006/relationships" name="VARIABLE INTEREST ENTITIES" sheetId="9" state="visible" r:id="rId9"/>
    <sheet xmlns:r="http://schemas.openxmlformats.org/officeDocument/2006/relationships" name="LEASES" sheetId="10" state="visible" r:id="rId10"/>
    <sheet xmlns:r="http://schemas.openxmlformats.org/officeDocument/2006/relationships" name="LEASE INTANGIBLES AND BELOW-MAR" sheetId="11" state="visible" r:id="rId11"/>
    <sheet xmlns:r="http://schemas.openxmlformats.org/officeDocument/2006/relationships" name="NOTES PAYABLE, NET" sheetId="12" state="visible" r:id="rId12"/>
    <sheet xmlns:r="http://schemas.openxmlformats.org/officeDocument/2006/relationships" name="FAIR VALUE DISCLOSURE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UBSEQUENT EV"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INVESTMENTS REAL _2" sheetId="21" state="visible" r:id="rId21"/>
    <sheet xmlns:r="http://schemas.openxmlformats.org/officeDocument/2006/relationships" name="VARIABLE INTEREST ENTITIES (Tab" sheetId="22" state="visible" r:id="rId22"/>
    <sheet xmlns:r="http://schemas.openxmlformats.org/officeDocument/2006/relationships" name="LEASES (Tables)" sheetId="23" state="visible" r:id="rId23"/>
    <sheet xmlns:r="http://schemas.openxmlformats.org/officeDocument/2006/relationships" name="LEASE INTANGIBLES AND BELOW-M_2" sheetId="24" state="visible" r:id="rId24"/>
    <sheet xmlns:r="http://schemas.openxmlformats.org/officeDocument/2006/relationships" name="NOTES PAYABLE, NET (Tables)" sheetId="25" state="visible" r:id="rId25"/>
    <sheet xmlns:r="http://schemas.openxmlformats.org/officeDocument/2006/relationships" name="EQUITY (Tables)"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ORGANIZATION AND BUSINESS (Deta" sheetId="29" state="visible" r:id="rId29"/>
    <sheet xmlns:r="http://schemas.openxmlformats.org/officeDocument/2006/relationships" name="SUMMARY OF SIGNIFICANT ACCOUN_4" sheetId="30" state="visible" r:id="rId30"/>
    <sheet xmlns:r="http://schemas.openxmlformats.org/officeDocument/2006/relationships" name="REAL ESTATE INVESTMENTS (Detail" sheetId="31" state="visible" r:id="rId31"/>
    <sheet xmlns:r="http://schemas.openxmlformats.org/officeDocument/2006/relationships" name="VARIABLE INTEREST ENTITIES SUNS" sheetId="32" state="visible" r:id="rId32"/>
    <sheet xmlns:r="http://schemas.openxmlformats.org/officeDocument/2006/relationships" name="VARIABLE INTEREST ENTITIES 3032" sheetId="33" state="visible" r:id="rId33"/>
    <sheet xmlns:r="http://schemas.openxmlformats.org/officeDocument/2006/relationships" name="VARIABLE INTEREST ENTITIES (Det" sheetId="34" state="visible" r:id="rId34"/>
    <sheet xmlns:r="http://schemas.openxmlformats.org/officeDocument/2006/relationships" name="LEASES (Details Textual)" sheetId="35" state="visible" r:id="rId35"/>
    <sheet xmlns:r="http://schemas.openxmlformats.org/officeDocument/2006/relationships" name="LEASES LEASES (Income from Real" sheetId="36" state="visible" r:id="rId36"/>
    <sheet xmlns:r="http://schemas.openxmlformats.org/officeDocument/2006/relationships" name="LEASES LEASES (Rental Income Ou" sheetId="37" state="visible" r:id="rId37"/>
    <sheet xmlns:r="http://schemas.openxmlformats.org/officeDocument/2006/relationships" name="LEASES (Future Minimum Lease Pa" sheetId="38" state="visible" r:id="rId38"/>
    <sheet xmlns:r="http://schemas.openxmlformats.org/officeDocument/2006/relationships" name="LEASE INTANGIBLES AND BELOW-M_3" sheetId="39" state="visible" r:id="rId39"/>
    <sheet xmlns:r="http://schemas.openxmlformats.org/officeDocument/2006/relationships" name="LEASE INTANGIBLES AND BELOW-M_4" sheetId="40" state="visible" r:id="rId40"/>
    <sheet xmlns:r="http://schemas.openxmlformats.org/officeDocument/2006/relationships" name="NOTES PAYABLE, NET NOTES PAYABL" sheetId="41" state="visible" r:id="rId41"/>
    <sheet xmlns:r="http://schemas.openxmlformats.org/officeDocument/2006/relationships" name="NOTES PAYABLE, NET (Loans Secur" sheetId="42" state="visible" r:id="rId42"/>
    <sheet xmlns:r="http://schemas.openxmlformats.org/officeDocument/2006/relationships" name="NOTES PAYABLE, NET (Future Prin" sheetId="43" state="visible" r:id="rId43"/>
    <sheet xmlns:r="http://schemas.openxmlformats.org/officeDocument/2006/relationships" name="NOTES PAYABLE, NET NOTES PAYA_2" sheetId="44" state="visible" r:id="rId44"/>
    <sheet xmlns:r="http://schemas.openxmlformats.org/officeDocument/2006/relationships" name="FAIR VALUE DISCLOSURES (Details" sheetId="45" state="visible" r:id="rId45"/>
    <sheet xmlns:r="http://schemas.openxmlformats.org/officeDocument/2006/relationships" name="EQUITY (Share Redemption) (Deta" sheetId="46" state="visible" r:id="rId46"/>
    <sheet xmlns:r="http://schemas.openxmlformats.org/officeDocument/2006/relationships" name="EQUITY EQUITY (Quarterly Distri" sheetId="47" state="visible" r:id="rId47"/>
    <sheet xmlns:r="http://schemas.openxmlformats.org/officeDocument/2006/relationships" name="EARNINGS PER SHARE (Details)" sheetId="48" state="visible" r:id="rId48"/>
    <sheet xmlns:r="http://schemas.openxmlformats.org/officeDocument/2006/relationships" name="EARNINGS PER SHARE (Details Tex"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SUBSEQUENT EVENTS MORTGAGE FINA"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4376</t>
        </is>
      </c>
    </row>
    <row r="9">
      <c r="A9" s="4" t="inlineStr">
        <is>
          <t>Entity Registrant Name</t>
        </is>
      </c>
      <c r="B9" s="4" t="inlineStr">
        <is>
          <t>STRATEGIC REALTY TRUST, INC.</t>
        </is>
      </c>
    </row>
    <row r="10">
      <c r="A10" s="4" t="inlineStr">
        <is>
          <t>Entity Incorporation, State or Country Code</t>
        </is>
      </c>
      <c r="B10" s="4" t="inlineStr">
        <is>
          <t>MD</t>
        </is>
      </c>
    </row>
    <row r="11">
      <c r="A11" s="4" t="inlineStr">
        <is>
          <t>Entity Tax Identification Number</t>
        </is>
      </c>
      <c r="B11" s="4" t="inlineStr">
        <is>
          <t>90-0413866</t>
        </is>
      </c>
    </row>
    <row r="12">
      <c r="A12" s="4" t="inlineStr">
        <is>
          <t>Entity Address, Address Line One</t>
        </is>
      </c>
      <c r="B12" s="4" t="inlineStr">
        <is>
          <t>550 W Adams St, 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878-48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3</t>
        </is>
      </c>
    </row>
    <row r="27">
      <c r="A27" s="4" t="inlineStr">
        <is>
          <t>Entity Central Index Key</t>
        </is>
      </c>
      <c r="B27" s="4" t="inlineStr">
        <is>
          <t>0001446371</t>
        </is>
      </c>
    </row>
    <row r="28">
      <c r="A28" s="4" t="inlineStr">
        <is>
          <t>Current Fiscal Year End Date</t>
        </is>
      </c>
      <c r="B28" s="4" t="inlineStr">
        <is>
          <t>--12-31</t>
        </is>
      </c>
    </row>
    <row r="29">
      <c r="A29" s="4" t="inlineStr">
        <is>
          <t>Entity Common Stock, Shares Outstanding</t>
        </is>
      </c>
      <c r="C29" s="5" t="n">
        <v>1073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t>
        </is>
      </c>
      <c r="B1" s="2" t="inlineStr">
        <is>
          <t>9 Months Ended</t>
        </is>
      </c>
    </row>
    <row r="2">
      <c r="B2" s="2" t="inlineStr">
        <is>
          <t>Sep. 30, 2021</t>
        </is>
      </c>
    </row>
    <row r="3">
      <c r="A3" s="3" t="inlineStr">
        <is>
          <t>Operating Leases, Future Minimum Payments Receivable [Abstract]</t>
        </is>
      </c>
    </row>
    <row r="4">
      <c r="A4" s="4" t="inlineStr">
        <is>
          <t>FUTURE MINIMUM RENTAL INCOME</t>
        </is>
      </c>
      <c r="B4" s="4" t="inlineStr">
        <is>
          <t xml:space="preserve">LEASES Operating Leases The Company’s real estate properties are leased to tenants under operating leases for which the terms and expirations vary. As of September 30, 2021, the leases at the Company’s properties have remaining terms (excluding options to extend) of up to 10.2 years with a weighted-average remaining term (excluding options to extend) of approximately 6.5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1 million as of September 30, 2021 and December 31, 2020, respectively. The following table presents the components of income from real estate operations for the three and nine months ended September 30, 2021 and 2020 (amounts in thousands): Three Months Ended Nine Months Ended 2021 2020 2021 2020 Lease income - operating leases $ 358 $ 351 $ 1,503 $ 1,540 Variable lease income (1) 135 178 431 450 Rental and reimbursements income $ 493 $ 529 $ 1,934 $ 1,990 (1) Primarily includes tenant reimbursements for real estate taxes, insurance and common area maintenance. At the start of the COVID-19 pandemic and shelter-in-place orders, a majority of the Company’s tenants requested rent deferral or rent abatement due to the pandemic and government-mandated restrictions. These tenants totaled approximately 94% of the leased square footage in the Company’s wholly-owned properties. Not all tenant requests resulted in modified agreements nor did the Company forgo its contractual rights under its lease agreements. The Company reviewed these requests on a case-by-case basis and agreed to modifications to some of the tenant leases, while other leases were not modified. Of the total leased square footage in the Company’s wholly-owned properties, 47% of the leases were either (i) not modified and the tenants were able to continue to make their payments or (ii) the leases were modified to provide for a short-term temporary rent deferral or abatement. The rent deferrals generally were one to two months and were to be repaid within 12 months. Any rent abatement was typically one to two months and involved an extension of the tenant's lease. Another 28% of the leases in the Company’s wholly-owned properties were modified to provide ongoing rent relief to the tenant. These lease modifications involved some combination of lease extensions, application of security deposits, temporary rent deferrals, partial rent forgiveness or abatement, and new percentage rent clauses to protect the landlord in the event sales returned to prior levels during the period of the lease modifications. Temporary deferrals resulted in increased receivable balances, with continued recognition of revenue during the deferral period. Lease term extensions with partial rent forgiveness and/or abatement, resulted in adjustments to the amount of revenue recognized on a straight-line basis. The tenants making up the remaining 25% of the Company’s wholly-owned properties’ leased square footage requested lease concessions; however, the Company could not agree with these tenants on lease changes acceptable to both parties. During the nine months ended September 30, 2021, these tenants terminated their leases and were replaced with new tenants. As of September 30, 2021, approximately $0.3 million of rental income due and payable was outstanding. The Company collected a total of approximately $0.03 million, or 10%, of the outstanding balance in October 2021. Additionally, approximately $3 thousand of rental income earned and recognized to date, was deferred and is expected to be collected in future periods. As of September 30, 2021, the future minimum rental income from the Company’s wholly-owned properties under non-cancelable operating leases was as follows (amounts in thousands): Remainder 2021 $ 405 2022 1,893 2023 1,928 2024 1,889 2025 1,644 Thereafter 6,556 Total $ 14,3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INTANGIBLES AND BELOW-MARKET LEASE LIABILITIES</t>
        </is>
      </c>
      <c r="B1" s="2" t="inlineStr">
        <is>
          <t>9 Months Ended</t>
        </is>
      </c>
    </row>
    <row r="2">
      <c r="B2" s="2" t="inlineStr">
        <is>
          <t>Sep. 30, 2021</t>
        </is>
      </c>
    </row>
    <row r="3">
      <c r="A3" s="3" t="inlineStr">
        <is>
          <t>Finite-Lived Intangible Assets, Net [Abstract]</t>
        </is>
      </c>
    </row>
    <row r="4">
      <c r="A4" s="4" t="inlineStr">
        <is>
          <t>ACQUIRED LEASE INTANGIBLES AND BELOW-MARKET LEASE LIABILITIES</t>
        </is>
      </c>
      <c r="B4" s="4" t="inlineStr">
        <is>
          <t xml:space="preserve">LEASE INTANGIBLES AND BELOW-MARKET LEASE LIABILITIES, NET As of September 30, 2021 and December 31, 2020, the Company’s acquired lease intangibles and below-market lease liabilities were as follows (amounts in thousands): Lease Intangibles Below-Market Lease Liabilities September 30, 2021 December 31, 2020 September 30, 2021 December 31, 2020 Cost $ 2,057 $ 1,892 $ (389) $ (389) Accumulated amortization (1,264) (716) 253 142 Total $ 793 $ 1,176 $ (136) $ (247) The Company’s amortization of lease intangibles and below-market lease liabilities for the three and nine months ended September 30, 2021 and 2020, were as follows (amounts in thousands): Lease Intangibles Below-Market Lease Liabilities Three Months Ended Three Months Ended 2021 2020 2021 2020 Amortization $ (281) $ (63) $ 6 $ 11 Lease Intangibles Below-Market Lease Liabilities Nine Months Ended Nine Months Ended 2021 2020 2021 2020 Amortization $ (604) $ (188) $ 111 $ 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1</t>
        </is>
      </c>
    </row>
    <row r="3">
      <c r="A3" s="3" t="inlineStr">
        <is>
          <t>Debt Disclosure [Abstract]</t>
        </is>
      </c>
    </row>
    <row r="4">
      <c r="A4" s="4" t="inlineStr">
        <is>
          <t>NOTES PAYABLE</t>
        </is>
      </c>
      <c r="B4" s="4" t="inlineStr">
        <is>
          <t xml:space="preserve">NOTES PAYABLE, NET On December 24, 2019, the Company entered into a Loan Agreement (the “SRT Loan Agreement”) with PFP Holding Company, LLC (the “SRT Lender”) for a non-recourse secured loan (the “SRT Loan”). The SRT Loan is secured by first deeds of trust on the Company’s five San Francisco assets (Fulton Shops, 8 Octavia, 400 Grove, 450 Hayes and 388 Fulton Street) as well as the Company’s Silverlake Collection located in Los Angeles. The SRT Loan matures on January 9, 2023. The Company has an option to extend the term of the loan for two additional twelve-month periods, subject to the satisfaction of certain covenants and conditions contained in the SRT Loan Agreement. The Company has the right to prepay the SRT Loan in whole at any time or in part from time to time, subject to the payment of yield maintenance payments if such prepayment occurs in the first 18 months of the loan term, calculated through the 18th monthly payment date, as well as certain expenses, costs or liabilities potentially incurred by the SRT Lender as a result of the prepayment and subject to certain other conditions contained in the loan documents. Individual properties may be released from the SRT Loan collateral in connection with bona fide third-party sales, subject to compliance with certain covenants and conditions contained in the SRT Loan Agreement. Any prepayment or repayment on or before the first 12 months of the loan term in connection with a bona fide third-party sale of a property securing the SRT Loan shall only require the payment of yield maintenance payments calculated through the 12th monthly payment date. As of September 30, 2021, the SRT Loan had a principal balance of approximately $18.0 million. The SRT Loan is a floating LIBOR rate loan which bears interest at 30-day LIBOR (with a floor of 1.50%) plus 2.80%. The default rate is equal to 5% above the rate that otherwise would be in effect. Monthly payments are interest-only with the entire principal balance and all outstanding interest due at maturity. Pursuant to the SRT Loan, the Company must comply with certain matters contained in the loan documents including but not limited to, (i) requirements to deliver audited and unaudited financial statements, SEC filings, tax returns, pro forma budgets, and quarterly compliance certificates, and (ii) minimum limits on the Company’s liquidity and tangible net worth. The SRT Loan contains customary covenants, including, without limitation, covenants with respect to maintenance of properties and insurance, compliance with laws and environmental matters, covenants limiting or prohibiting the creation of liens, and transactions with affiliates. At September 30, 2021, the Company was in compliance with the loan requirements in effect as of that date. In connection with the SRT Loan, the Company executed customary non-recourse carveout and environmental guaranties, together with limited additional assurances with regard to the condominium structures of the San Francisco assets. On May 7, 2019, the Company refinanced and repaid its financing from Loan Oak Fund, LLC with a new construction loan from ReadyCap Commercial, LLC (the “Lender”) (the “Wilshire Construction Loan”). As of September 30, 2021, the Wilshire Construction Loan had a principal balance of approximately $12.6 million, with future funding available up to a total of approximately $13.9 million, and bears an interest rate of 1-month LIBOR (with a floor of 2.467%) plus an interest margin of 4.25% per annum, payable monthly. The Wilshire Loan is scheduled to mature on May 10, 2022, with options to extend for two additional twelve-month periods, subject to certain conditions as stated in the loan agreement. The Wilshire Construction Loan is secured by a first Deed of Trust on the Wilshire Property. The Company executed a guaranty that guaranties that the loan interest reserve amounts are kept in compliance with the terms of the loan agreement. The Lender also required that a principal in the upstream owner of the Company’s joint venture partner in the Wilshire Joint Venture (the “Guarantor”), guarantees performance of borrower’s obligations under the loan agreement with respect to the completion of capital improvements to the property. The Company executed an Indemnity Agreement in favor of the Guarantor against liability under that completion guaranty except to the extent caused by gross negligence or willful misconduct, as well as for liabilities incurred under the Environmental Indemnity Agreement executed by the Guarantor in favor of the Lender. The Company used working capital funds of approximately $3.1 million to repay the difference between the Wilshire Construction Loan initial advance and the prior loan, to pay transaction costs, as well as to fund certain required interest and construction reserves. Pursuant to the Wilshire Construction Loan, the Company must comply with certain matters contained in the loan documents including but not limited to minimum limits on the Company’s liquidity and tangible net worth. The Company remains in compliance with all the terms of the Wilshire Construction Loan. On October 29, 2018, the Company entered into a loan agreement with Lone Oak Fund, LLC (the “Sunset &amp; Gardner Loan”). The Sunset &amp; Gardner Loan has a principal balance of approximately $8.7 million, and had an interest rate of 6.9% per annum. The original Sunset &amp; Gardner Loan agreement matured on October 31, 2019. The Company extended the Sunset &amp; Gardner Loan for an additional twelve-month period under the same terms, with an interest rate of 6.5% per annum. On July 31, 2020, the Company extended the Sunset &amp; Gardner Loan for an additional twelve-month period under the same terms, with an interest rate of 7.3% per annum. On July 21, 2021, the Company extended the Sunset &amp; Gardner Loan for an additional twelve-month period under the same terms, with an interest rate of 7.9% per annum. The new maturity date is October 31, 2022. The Sunset &amp; Gardner Loan is secured by a first Deed of Trust on the Sunset &amp; Gardner Property. The following is a schedule of future principal payments for all of the Company’s notes payable outstanding as of September 30, 2021 (amounts in thousands): Remainder of 2021 $ — 2022 21,258 2023 18,000 Total future principal payments 39,258 Unamortized financing costs, net 517 Notes payable, net $ 38,741 The following table sets forth interest costs incurred by the Company for the periods presented (amounts in thousands): Three Months Ended Nine Months Ended 2021 2020 2021 2020 Expensed Interest costs, net of amortization of deferred financing costs $ 216 $ 139 $ 638 $ 139 Amortization of deferred financing costs 103 91 309 328 Total interest costs $ 319 $ 230 $ 947 $ 467 Capitalized Interest costs, net of amortization of deferred financing costs $ 356 $ 444 $ 1,063 $ 1,500 Amortization of deferred financing costs 44 56 131 200 Total interest costs $ 400 $ 500 $ 1,194 $ 1,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FAIR VALUE DISCLOSURES The Company believes the total carrying values reflected on its consolidated balance sheets for cash, cash equivalents and restricted cash, accounts receivable, accounts payable and accrued expenses, amounts due to affiliates, mortgage loan and construction loan secured by properties under development, and the Company’s multi-property secured financing, reasonably approximated their fair values based on their nature, terms, and interest rates that approximate current market rates at September 30, 2021. As part of the Company’s ongoing evaluation of the Company’s real estate portfolio, the Company estimates the fair value of its investments in real estate by obtaining outside independent appraisals on all of the operating properties. The appraised values are compared with the carrying values of its real estate portfolio to determine if there are indications of impairment. Using Level 3 measurements, including each property’s undiscounted cash flow, which took into account each property’s expected cash flow from operations, anticipated holding period and estimated proceeds from disposition, as well as a terminal capitalization rate of 4.75%, the Company determined that the carrying values of the operating property it owns through the Wilshire Joint Venture was not fully recoverable. As such, for the three and nine months ended September 30, 2021, the Company recorded an impairment loss of approximately $5.6 million related to the Wilshire Property. The Company did not record any impairment losses for both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EQUITY Share Redemption Program On April 1, 2015, the Company’s board of directors approved the reinstatement of the share redemption program (which had been suspended since January 15, 2013) and adopted the SRP. Under the SRP, only shares submitted for repurchase in connection with the death or “qualifying disability” (as defined in the SRP) of a stockholder are eligible for repurchase by the Company. Under the current SRP, as amended to date, the number of shares to be redeemed is limited to the lesser of (i) a total of $3.8 million for redemptions sought upon a stockholder’s death and a total of $1.2 million for redemptions sought upon a stockholder’s qualifying disability, and (ii) 5% of the weighted-average number of shares of the Company’s common stock outstanding during the prior calendar year.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The redemption price for shares that are redeemed is 100% of the Company’s most recent estimated net asset value per share as of the applicable redemption date. A redemption request must be made within one year after the stockholder’s death or qualifying disability. The SRP provides that any request to redeem less than $5,000 worth of shares will be treated as a request to redeem all of the stockholder’s shares. If the Company cannot honor all redemption requests received in a given quarter, all requests, including death and qualifying disability redemptions, will be honored on a pro rata basis. If the Company does not completely satisfy a redemption request in one quarter, it will treat the unsatisfied portion as a request for redemption in the next quarter when funds are available for redemption, unless the request is withdrawn. The Company may increase or decrease the amount of funding available for redemptions under the SRP on ten business days’ notice to stockholders. Shares submitted for redemption during any quarter will be redeemed on the penultimate business day of such quarter. The record date for quarterly distributions has historically been and is expected to continue to be the last business day of each quarter; therefore, shares that are redeemed during any quarter are expected to be redeemed prior to the record date and thus would not be eligible to receive the distribution declared for such quarter. In order to preserve cash in light of the uncertainty relating to the duration of shelter-in-place orders and the economic impact of COVID-19 on the Company, by unanimous written consent executed on April 21, 2020, the board of directors approved the suspension of the SRP, which offered redemption opportunities only in connection with a stockholder’s death or qualifying disability. The suspension of the SRP became effective on May 21, 2020. The SRP will remain suspended and no further redemptions will be made until the board of directors approves the resumption of the SRP. During the suspension, the Company will continue to accept death and qualifying disability redemption filings from stockholders, but will not take any action with regard to those requests until the board of directors has elected to lift the suspension and provided the terms and conditions for any continuation of the SRP. There is no guarantee if or when the board of directors will lift the suspension, and if they do, what the terms will be. The following table summarizes share redemption activity during the nine months ended September 30, 2021 and 2020 (amounts in thousands, except shares): Nine Months Ended 2021 2020 Shares of common stock redeemed — 19,907 Purchase price $ — $ 117 There were no share redemptions during the three months ended September 30, 2021 and 2020. Cumulatively, through September 30, 2021, pursuant to the Original Share Redemption Program and the Amended and Restated SRP, the Company has redeemed 878,458 shares sold in the Offering and/or its dividend reinvestment plan for $6.2 million.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The Company’s board of directors evaluates the Company’s ability to make quarterly distributions based on the Company’s operational cash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EPS is computed by dividing net income (loss) attributable to common stockholders by the weighted average number of common shares outstanding during each period. The following table sets forth the computation of the Company’s basic and diluted earnings per share for the three and nine months ended September 30, 2021 and 2020 (amounts in thousands, except shares and per share amounts): Three Months Ended Nine Months Ended 2021 2020 2021 2020 Numerator - basic and diluted Net loss $ (6,976) $ (968) $ (8,906) $ (1,067) Net loss attributable to non-controlling interests (139) (19) (177) (21) Net loss attributable to common shares $ (6,837) $ (949) $ (8,729) $ (1,046) Denominator - basic and diluted Basic weighted average common shares 10,739,729 10,739,729 10,739,729 10,746,195 Common Units (1) — — — — Diluted weighted average common shares 10,739,729 10,739,729 10,739,729 10,746,195 Loss per common share - basic and diluted Net loss attributable to common shares $ (0.64) $ (0.09) $ (0.81) $ (0.10) (1) The effect of 217,475 convertible Common Units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 Due from (to) Related Party [Abstract]</t>
        </is>
      </c>
    </row>
    <row r="4">
      <c r="A4" s="4" t="inlineStr">
        <is>
          <t>RELATED PARTY TRANSACTIONS</t>
        </is>
      </c>
      <c r="B4" s="4" t="inlineStr">
        <is>
          <t>RELATED PARTY TRANSACTIONSOn August 7, 2013, the Company entered into the Advisory Agreement with the Advisor, which has been renewed for successive terms with a current expiration date of August 9, 2022.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Effective April 1, 2021, PUR SRT Advisors LLC, controls SRT Advisor, LLC. Previously, Glenborough controlled the Advisor. The Company is party to property management agreements with respect to each of its properties pursuant to which Glenborough was engaged to serve as property manager. Effective April 1, 2021, Glenborough and PUR SRT Advisor LLC entered into an agreement pursuant to which PUR SRT Advisor LLC would perform the duties required and receive the benefits of the property management agreements, subject to Glenborough’s supervision. As a result, PUR SRT Advisor LLC is currently providing property management services to the Company and receiving the fees described below. The property management agreements expire August 10, 2022 and will automatically renew every year, unless expressly terminated. On March 3, 2021, the Company obtained a $2.5 million Standby Loan Commitment (the “Loan”) from Glenborough Property Partners, LLC, an affiliate of the Advisor prior to April 1, 2021. If the Company elects to act on the Standby Commitment, the Loan would have a term of 12 months with an interest rate of 7.0% per annum, payable monthly. The Company would have the right to prepay or repay the Loan in whole or in part at any time without penalty. There are no other loan fees or financing coordination fees paid or payable in connection with this loan. The Loan would be secured by first deed of trust on Shops at Turkey Creek. As a result of the sale of Shops at Turkey Creek, refer to Note 3, “Real Estate Investments”, the Loan was not executed and as such, the Standby Commitment expired. Summary of Related Party Fees The following table sets forth the Advisor related party costs incurred and payable by the Company for the periods presented (amounts in thousands): Incurred Payable as of Three Months Ended Nine Months Ended September 30, December 31, Expensed 2021 2020 2021 2020 2021 2020 Legal leasing fees $ — $ — $ 2 $ — $ — $ — Asset management fees 144 158 446 481 48 — Reimbursement of operating expenses — 6 — 17 — — Property management fees 13 22 48 58 4 9 Disposition fees — — 50 157 — — Total $ 157 $ 186 $ 546 $ 713 $ 52 $ 9 Capitalized Acquisition fees $ 2 $ 7 $ 7 $ 16 $ — $ — Leasing fees — 13 20 113 — — Legal leasing fees — 10 10 38 — — Construction management fees — 8 35 136 — 2 Financing coordination fees — 44 — 44 — — Total $ 2 $ 82 $ 72 $ 347 $ — $ 2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above)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Pursuant to an amendment to the Advisory Agreement entered on August 2, 2018, the board of directors, including a majority of the independent directors identified certain unusual and non-recurring factors that would justify reimbursement to the Advisor of amounts in excess of the 2%/25% Guidelines and confirmed that the Advisor would not be obligated to reimburse the Company for these excess amounts to the extent the excess was caused by such factors. For the three and nine months ended September 30, 2021 and 2020, the Company’s total operating expenses (as defined in the Charter) did not exceed the 2%/25% Guideline. Property Management Fees Under the property management agreements the Company pays property management fees calculated at a maximum of up to 4% of the properties’ gross revenue.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the Company pays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the Company pays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n exchange the Company pays a fee equal to 5% of the hard costs for the project in ques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SUBSEQUENT EVENTS Financing On November 9, 2021, the Company obtained a $4.0 million unsecured loan (the “Unsecured Loan”) from PUR Holdings Lender, LLC, an affiliate of the Advisor. The Unsecured Loan has a term of 12 months with an interest rate of 7.0% per annum, compounding monthly with the ability to pay-off during the term of the loan. The Unsecured Loan requires draw downs in increments of no less than approximately $0.3 million. The Company has the right to prepay or repay the Unsecured Loan in whole or in part at any time without penalty. The Unsecured Loan will be due and payable upon the earlier of 12 months or the termination of the Advisory Agreement by the Company. The Unsecured Loan is guarante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September 30, 2021 and 2020, the Company held variable interests in two variable interest entities and consolidated those entities. Refer to Note 4. “Variable Interest Entities” for additional information.</t>
        </is>
      </c>
    </row>
    <row r="5">
      <c r="A5" s="4" t="inlineStr">
        <is>
          <t>Cash, Cash Equivalents and Restricted Cash</t>
        </is>
      </c>
      <c r="B5" s="4" t="inlineStr">
        <is>
          <t xml:space="preserve">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cash flows (amounts in thousands): September 30, 2021 December 31, 2020 Cash and cash equivalents $ 1,661 $ 1,816 Restricted cash 986 806 Total cash, cash equivalents, and restricted cash $ 2,647 $ 2,622 </t>
        </is>
      </c>
    </row>
    <row r="6">
      <c r="A6" s="4" t="inlineStr">
        <is>
          <t>Reclassifications</t>
        </is>
      </c>
      <c r="B6" s="4" t="inlineStr">
        <is>
          <t>Reclassifications Certain prior period amounts have been reclassified to conform with current period’s presentation. The reclassifications had no effect on the Company’s condensed consolidated financial condition, results of operations, or cash flows.</t>
        </is>
      </c>
    </row>
    <row r="7">
      <c r="A7" s="4" t="inlineStr">
        <is>
          <t>Recent Accounting Pronouncements</t>
        </is>
      </c>
      <c r="B7" s="4" t="inlineStr">
        <is>
          <t>Recent Accounting Pronouncements The FASB issued the following ASUs, which could have potential impact to the Company’s condensed consolidated financial statements: In July 2021, the FASB issued ASU No. 2021-05, Leases (Topic 842): Lessors - Certain Leases with Variable Lease Payments (“ASU 2021-05”). ASU 2021-05 amends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ASU 2021-05 is effective for fiscal years beginning after December 31, 2021. The adoption of ASU 2021-05 is not expected to have an impact on the Company’s condensed consolidated financial statements. In March 2020, the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No. 2020-04 is optional and may be elected over time through December 31, 2022. The Company is evaluating the impact of reference rate reform and whether it will apply any of these practical expedi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is not expected to have an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Investments in real estate</t>
        </is>
      </c>
    </row>
    <row r="3">
      <c r="A3" s="4" t="inlineStr">
        <is>
          <t>Land</t>
        </is>
      </c>
      <c r="C3" s="6" t="n">
        <v>25400</v>
      </c>
      <c r="D3" s="6" t="n">
        <v>25400</v>
      </c>
    </row>
    <row r="4">
      <c r="A4" s="4" t="inlineStr">
        <is>
          <t>Building and improvements</t>
        </is>
      </c>
      <c r="C4" s="5" t="n">
        <v>27306</v>
      </c>
      <c r="D4" s="5" t="n">
        <v>32165</v>
      </c>
    </row>
    <row r="5">
      <c r="A5" s="4" t="inlineStr">
        <is>
          <t>Tenant improvements</t>
        </is>
      </c>
      <c r="C5" s="5" t="n">
        <v>1753</v>
      </c>
      <c r="D5" s="5" t="n">
        <v>2199</v>
      </c>
    </row>
    <row r="6">
      <c r="A6" s="4" t="inlineStr">
        <is>
          <t>Real Estate Investment Property, at Cost</t>
        </is>
      </c>
      <c r="C6" s="5" t="n">
        <v>54459</v>
      </c>
      <c r="D6" s="5" t="n">
        <v>59764</v>
      </c>
    </row>
    <row r="7">
      <c r="A7" s="4" t="inlineStr">
        <is>
          <t>Accumulated depreciation</t>
        </is>
      </c>
      <c r="C7" s="5" t="n">
        <v>-4878</v>
      </c>
      <c r="D7" s="5" t="n">
        <v>-3797</v>
      </c>
    </row>
    <row r="8">
      <c r="A8" s="4" t="inlineStr">
        <is>
          <t>Investments in real estate, net</t>
        </is>
      </c>
      <c r="C8" s="5" t="n">
        <v>49581</v>
      </c>
      <c r="D8" s="5" t="n">
        <v>55967</v>
      </c>
    </row>
    <row r="9">
      <c r="A9" s="3" t="inlineStr">
        <is>
          <t>Properties under development and development costs</t>
        </is>
      </c>
    </row>
    <row r="10">
      <c r="A10" s="4" t="inlineStr">
        <is>
          <t>Land</t>
        </is>
      </c>
      <c r="C10" s="5" t="n">
        <v>12958</v>
      </c>
      <c r="D10" s="5" t="n">
        <v>12958</v>
      </c>
    </row>
    <row r="11">
      <c r="A11" s="4" t="inlineStr">
        <is>
          <t>Development costs</t>
        </is>
      </c>
      <c r="C11" s="5" t="n">
        <v>3973</v>
      </c>
      <c r="D11" s="5" t="n">
        <v>2441</v>
      </c>
    </row>
    <row r="12">
      <c r="A12" s="4" t="inlineStr">
        <is>
          <t>Properties under development and development costs</t>
        </is>
      </c>
      <c r="C12" s="5" t="n">
        <v>16931</v>
      </c>
      <c r="D12" s="5" t="n">
        <v>15399</v>
      </c>
    </row>
    <row r="13">
      <c r="A13" s="4" t="inlineStr">
        <is>
          <t>Cash, cash equivalents and restricted cash</t>
        </is>
      </c>
      <c r="C13" s="5" t="n">
        <v>2647</v>
      </c>
      <c r="D13" s="5" t="n">
        <v>2622</v>
      </c>
    </row>
    <row r="14">
      <c r="A14" s="4" t="inlineStr">
        <is>
          <t>Prepaid expenses and other assets</t>
        </is>
      </c>
      <c r="C14" s="5" t="n">
        <v>183</v>
      </c>
      <c r="D14" s="5" t="n">
        <v>106</v>
      </c>
    </row>
    <row r="15">
      <c r="A15" s="4" t="inlineStr">
        <is>
          <t>Tenant receivables, net of $224 and $708 bad debt reserve</t>
        </is>
      </c>
      <c r="C15" s="5" t="n">
        <v>616</v>
      </c>
      <c r="D15" s="5" t="n">
        <v>566</v>
      </c>
    </row>
    <row r="16">
      <c r="A16" s="4" t="inlineStr">
        <is>
          <t>Lease intangibles, net</t>
        </is>
      </c>
      <c r="C16" s="5" t="n">
        <v>793</v>
      </c>
      <c r="D16" s="5" t="n">
        <v>1176</v>
      </c>
    </row>
    <row r="17">
      <c r="A17" s="4" t="inlineStr">
        <is>
          <t>Assets held for sale</t>
        </is>
      </c>
      <c r="C17" s="5" t="n">
        <v>0</v>
      </c>
      <c r="D17" s="5" t="n">
        <v>3224</v>
      </c>
    </row>
    <row r="18">
      <c r="A18" s="4" t="inlineStr">
        <is>
          <t>Total assets</t>
        </is>
      </c>
      <c r="B18" s="4" t="inlineStr">
        <is>
          <t>[1]</t>
        </is>
      </c>
      <c r="C18" s="5" t="n">
        <v>70751</v>
      </c>
      <c r="D18" s="5" t="n">
        <v>79060</v>
      </c>
    </row>
    <row r="19">
      <c r="A19" s="3" t="inlineStr">
        <is>
          <t>LIABILITIES</t>
        </is>
      </c>
    </row>
    <row r="20">
      <c r="A20" s="4" t="inlineStr">
        <is>
          <t>Notes payable, net</t>
        </is>
      </c>
      <c r="C20" s="5" t="n">
        <v>38741</v>
      </c>
      <c r="D20" s="5" t="n">
        <v>38339</v>
      </c>
    </row>
    <row r="21">
      <c r="A21" s="4" t="inlineStr">
        <is>
          <t>Accounts payable and accrued expenses</t>
        </is>
      </c>
      <c r="C21" s="5" t="n">
        <v>872</v>
      </c>
      <c r="D21" s="5" t="n">
        <v>674</v>
      </c>
    </row>
    <row r="22">
      <c r="A22" s="4" t="inlineStr">
        <is>
          <t>Amounts due to affiliates</t>
        </is>
      </c>
      <c r="C22" s="5" t="n">
        <v>52</v>
      </c>
      <c r="D22" s="5" t="n">
        <v>11</v>
      </c>
    </row>
    <row r="23">
      <c r="A23" s="4" t="inlineStr">
        <is>
          <t>Other Liabilities</t>
        </is>
      </c>
      <c r="C23" s="5" t="n">
        <v>201</v>
      </c>
      <c r="D23" s="5" t="n">
        <v>134</v>
      </c>
    </row>
    <row r="24">
      <c r="A24" s="4" t="inlineStr">
        <is>
          <t>Below-market lease liabilities, net</t>
        </is>
      </c>
      <c r="C24" s="5" t="n">
        <v>136</v>
      </c>
      <c r="D24" s="5" t="n">
        <v>247</v>
      </c>
    </row>
    <row r="25">
      <c r="A25" s="4" t="inlineStr">
        <is>
          <t>TOTAL LIABILITIES (1)</t>
        </is>
      </c>
      <c r="B25" s="4" t="inlineStr">
        <is>
          <t>[1]</t>
        </is>
      </c>
      <c r="C25" s="5" t="n">
        <v>40002</v>
      </c>
      <c r="D25" s="5" t="n">
        <v>39405</v>
      </c>
    </row>
    <row r="26">
      <c r="A26" s="4" t="inlineStr">
        <is>
          <t>Commitments and contingencies (Note 12)</t>
        </is>
      </c>
      <c r="C26" s="4" t="inlineStr">
        <is>
          <t xml:space="preserve"> </t>
        </is>
      </c>
      <c r="D26" s="4" t="inlineStr">
        <is>
          <t xml:space="preserve"> </t>
        </is>
      </c>
    </row>
    <row r="27">
      <c r="A27" s="3" t="inlineStr">
        <is>
          <t>EQUITY</t>
        </is>
      </c>
    </row>
    <row r="28">
      <c r="A28" s="4" t="inlineStr">
        <is>
          <t>Preferred stock, $0.01 par value; 50,000,000 shares authorized, none issued and outstanding</t>
        </is>
      </c>
      <c r="C28" s="5" t="n">
        <v>0</v>
      </c>
      <c r="D28" s="5" t="n">
        <v>0</v>
      </c>
    </row>
    <row r="29">
      <c r="A29" s="4" t="inlineStr">
        <is>
          <t>Common stock, $0.01 par value; 400,000,000 shares authorized; 10,739,814 shares issued and outstanding at September 30, 2021 and December 31, 2020, respectively</t>
        </is>
      </c>
      <c r="C29" s="5" t="n">
        <v>110</v>
      </c>
      <c r="D29" s="5" t="n">
        <v>110</v>
      </c>
    </row>
    <row r="30">
      <c r="A30" s="4" t="inlineStr">
        <is>
          <t>Additional paid-in capital</t>
        </is>
      </c>
      <c r="C30" s="5" t="n">
        <v>94602</v>
      </c>
      <c r="D30" s="5" t="n">
        <v>94602</v>
      </c>
    </row>
    <row r="31">
      <c r="A31" s="4" t="inlineStr">
        <is>
          <t>Accumulated deficit</t>
        </is>
      </c>
      <c r="C31" s="5" t="n">
        <v>-64500</v>
      </c>
      <c r="D31" s="5" t="n">
        <v>-55771</v>
      </c>
    </row>
    <row r="32">
      <c r="A32" s="4" t="inlineStr">
        <is>
          <t>Total stockholders’ equity</t>
        </is>
      </c>
      <c r="C32" s="5" t="n">
        <v>30212</v>
      </c>
      <c r="D32" s="5" t="n">
        <v>38941</v>
      </c>
    </row>
    <row r="33">
      <c r="A33" s="4" t="inlineStr">
        <is>
          <t>Non-controlling interests</t>
        </is>
      </c>
      <c r="C33" s="5" t="n">
        <v>537</v>
      </c>
      <c r="D33" s="5" t="n">
        <v>714</v>
      </c>
    </row>
    <row r="34">
      <c r="A34" s="4" t="inlineStr">
        <is>
          <t>TOTAL EQUITY</t>
        </is>
      </c>
      <c r="C34" s="5" t="n">
        <v>30749</v>
      </c>
      <c r="D34" s="5" t="n">
        <v>39655</v>
      </c>
    </row>
    <row r="35">
      <c r="A35" s="4" t="inlineStr">
        <is>
          <t>TOTAL LIABILITIES AND EQUITY</t>
        </is>
      </c>
      <c r="C35" s="5" t="n">
        <v>70751</v>
      </c>
      <c r="D35" s="5" t="n">
        <v>79060</v>
      </c>
    </row>
    <row r="36">
      <c r="A36" s="4" t="inlineStr">
        <is>
          <t>Bad Debt Reserve</t>
        </is>
      </c>
      <c r="C36" s="6" t="n">
        <v>224</v>
      </c>
      <c r="D36" s="6" t="n">
        <v>708</v>
      </c>
    </row>
    <row r="37">
      <c r="A37" s="4" t="inlineStr">
        <is>
          <t>Preferred Stock, Shares Outstanding</t>
        </is>
      </c>
      <c r="C37" s="5" t="n">
        <v>0</v>
      </c>
      <c r="D37" s="5" t="n">
        <v>0</v>
      </c>
    </row>
    <row r="38">
      <c r="A38" s="4" t="inlineStr">
        <is>
          <t>Preferred Stock, Shares Issued</t>
        </is>
      </c>
      <c r="C38" s="5" t="n">
        <v>0</v>
      </c>
      <c r="D38" s="5" t="n">
        <v>0</v>
      </c>
    </row>
    <row r="39">
      <c r="A39" s="4" t="inlineStr">
        <is>
          <t>Preferred Stock, Shares Authorized</t>
        </is>
      </c>
      <c r="C39" s="5" t="n">
        <v>50000000</v>
      </c>
      <c r="D39" s="5" t="n">
        <v>50000000</v>
      </c>
    </row>
    <row r="40">
      <c r="A40" s="4" t="inlineStr">
        <is>
          <t>Preferred Stock, Par or Stated Value Per Share</t>
        </is>
      </c>
      <c r="C40" s="7" t="n">
        <v>0.01</v>
      </c>
      <c r="D40" s="7" t="n">
        <v>0.01</v>
      </c>
    </row>
    <row r="41">
      <c r="A41" s="4" t="inlineStr">
        <is>
          <t>Common Stock, Shares, Outstanding</t>
        </is>
      </c>
      <c r="C41" s="5" t="n">
        <v>10739814</v>
      </c>
      <c r="D41" s="5" t="n">
        <v>10739814</v>
      </c>
    </row>
    <row r="42">
      <c r="A42" s="4" t="inlineStr">
        <is>
          <t>Common Stock, Shares, Issued</t>
        </is>
      </c>
      <c r="C42" s="5" t="n">
        <v>10739814</v>
      </c>
      <c r="D42" s="5" t="n">
        <v>10739814</v>
      </c>
    </row>
    <row r="43">
      <c r="A43" s="4" t="inlineStr">
        <is>
          <t>Common Stock, Shares Authorized</t>
        </is>
      </c>
      <c r="C43" s="5" t="n">
        <v>400000000</v>
      </c>
      <c r="D43" s="5" t="n">
        <v>400000000</v>
      </c>
    </row>
    <row r="44">
      <c r="A44" s="4" t="inlineStr">
        <is>
          <t>Common Stock, Par or Stated Value Per Share</t>
        </is>
      </c>
      <c r="C44" s="7" t="n">
        <v>0.01</v>
      </c>
      <c r="D44" s="7" t="n">
        <v>0.01</v>
      </c>
    </row>
    <row r="45">
      <c r="A45" s="4" t="inlineStr">
        <is>
          <t>Variable Interest Entity, Primary Beneficiary [Member]</t>
        </is>
      </c>
    </row>
    <row r="46">
      <c r="A46" s="3" t="inlineStr">
        <is>
          <t>Investments in real estate</t>
        </is>
      </c>
    </row>
    <row r="47">
      <c r="A47" s="4" t="inlineStr">
        <is>
          <t>Land</t>
        </is>
      </c>
      <c r="C47" s="6" t="n">
        <v>13026</v>
      </c>
      <c r="D47" s="6" t="n">
        <v>13026</v>
      </c>
    </row>
    <row r="48">
      <c r="A48" s="4" t="inlineStr">
        <is>
          <t>Building and improvements</t>
        </is>
      </c>
      <c r="C48" s="5" t="n">
        <v>5046</v>
      </c>
      <c r="D48" s="5" t="n">
        <v>10624</v>
      </c>
    </row>
    <row r="49">
      <c r="A49" s="4" t="inlineStr">
        <is>
          <t>Tenant improvements</t>
        </is>
      </c>
      <c r="C49" s="5" t="n">
        <v>467</v>
      </c>
      <c r="D49" s="5" t="n">
        <v>547</v>
      </c>
    </row>
    <row r="50">
      <c r="A50" s="4" t="inlineStr">
        <is>
          <t>Real Estate Investment Property, at Cost</t>
        </is>
      </c>
      <c r="C50" s="5" t="n">
        <v>18539</v>
      </c>
      <c r="D50" s="5" t="n">
        <v>24197</v>
      </c>
    </row>
    <row r="51">
      <c r="A51" s="4" t="inlineStr">
        <is>
          <t>Accumulated depreciation</t>
        </is>
      </c>
      <c r="C51" s="5" t="n">
        <v>-479</v>
      </c>
      <c r="D51" s="5" t="n">
        <v>-209</v>
      </c>
    </row>
    <row r="52">
      <c r="A52" s="4" t="inlineStr">
        <is>
          <t>Investments in real estate, net</t>
        </is>
      </c>
      <c r="C52" s="5" t="n">
        <v>18060</v>
      </c>
      <c r="D52" s="5" t="n">
        <v>23988</v>
      </c>
    </row>
    <row r="53">
      <c r="A53" s="3" t="inlineStr">
        <is>
          <t>Properties under development and development costs</t>
        </is>
      </c>
    </row>
    <row r="54">
      <c r="A54" s="4" t="inlineStr">
        <is>
          <t>Land</t>
        </is>
      </c>
      <c r="C54" s="5" t="n">
        <v>12958</v>
      </c>
      <c r="D54" s="5" t="n">
        <v>12958</v>
      </c>
    </row>
    <row r="55">
      <c r="A55" s="4" t="inlineStr">
        <is>
          <t>Development costs</t>
        </is>
      </c>
      <c r="C55" s="5" t="n">
        <v>3973</v>
      </c>
      <c r="D55" s="5" t="n">
        <v>2441</v>
      </c>
    </row>
    <row r="56">
      <c r="A56" s="4" t="inlineStr">
        <is>
          <t>Properties under development and development costs</t>
        </is>
      </c>
      <c r="C56" s="5" t="n">
        <v>16931</v>
      </c>
      <c r="D56" s="5" t="n">
        <v>15399</v>
      </c>
    </row>
    <row r="57">
      <c r="A57" s="4" t="inlineStr">
        <is>
          <t>Cash, cash equivalents and restricted cash</t>
        </is>
      </c>
      <c r="C57" s="5" t="n">
        <v>315</v>
      </c>
      <c r="D57" s="5" t="n">
        <v>340</v>
      </c>
    </row>
    <row r="58">
      <c r="A58" s="4" t="inlineStr">
        <is>
          <t>Prepaid expenses and other assets</t>
        </is>
      </c>
      <c r="C58" s="5" t="n">
        <v>21</v>
      </c>
      <c r="D58" s="5" t="n">
        <v>11</v>
      </c>
    </row>
    <row r="59">
      <c r="A59" s="4" t="inlineStr">
        <is>
          <t>Tenant receivables, net of $224 and $708 bad debt reserve</t>
        </is>
      </c>
      <c r="C59" s="5" t="n">
        <v>29</v>
      </c>
      <c r="D59" s="5" t="n">
        <v>0</v>
      </c>
    </row>
    <row r="60">
      <c r="A60" s="4" t="inlineStr">
        <is>
          <t>Lease intangibles, net</t>
        </is>
      </c>
      <c r="C60" s="5" t="n">
        <v>30</v>
      </c>
      <c r="D60" s="5" t="n">
        <v>73</v>
      </c>
    </row>
    <row r="61">
      <c r="A61" s="4" t="inlineStr">
        <is>
          <t>Total assets</t>
        </is>
      </c>
      <c r="B61" s="4" t="inlineStr">
        <is>
          <t>[2]</t>
        </is>
      </c>
      <c r="C61" s="5" t="n">
        <v>35386</v>
      </c>
      <c r="D61" s="5" t="n">
        <v>39811</v>
      </c>
    </row>
    <row r="62">
      <c r="A62" s="3" t="inlineStr">
        <is>
          <t>LIABILITIES</t>
        </is>
      </c>
    </row>
    <row r="63">
      <c r="A63" s="4" t="inlineStr">
        <is>
          <t>Notes payable, net</t>
        </is>
      </c>
      <c r="B63" s="4" t="inlineStr">
        <is>
          <t>[3]</t>
        </is>
      </c>
      <c r="C63" s="5" t="n">
        <v>21070</v>
      </c>
      <c r="D63" s="5" t="n">
        <v>20868</v>
      </c>
    </row>
    <row r="64">
      <c r="A64" s="4" t="inlineStr">
        <is>
          <t>Accounts payable and accrued expenses</t>
        </is>
      </c>
      <c r="C64" s="5" t="n">
        <v>300</v>
      </c>
      <c r="D64" s="5" t="n">
        <v>212</v>
      </c>
    </row>
    <row r="65">
      <c r="A65" s="4" t="inlineStr">
        <is>
          <t>Other Liabilities</t>
        </is>
      </c>
      <c r="C65" s="5" t="n">
        <v>48</v>
      </c>
      <c r="D65" s="5" t="n">
        <v>33</v>
      </c>
    </row>
    <row r="66">
      <c r="A66" s="4" t="inlineStr">
        <is>
          <t>TOTAL LIABILITIES (1)</t>
        </is>
      </c>
      <c r="C66" s="6" t="n">
        <v>21418</v>
      </c>
      <c r="D66" s="6" t="n">
        <v>21113</v>
      </c>
    </row>
    <row r="67"/>
    <row r="68">
      <c r="A68" s="4" t="inlineStr">
        <is>
          <t>[1]</t>
        </is>
      </c>
      <c r="B68" s="4" t="inlineStr">
        <is>
          <t>As of September 30, 2021 and December 31, 2020, includes approximately $35.4 million and $39.8 million, respectively, of assets related to consolidated variable interest entities that can be used only to settle obligations of the consolidated variable interest entities and approximately $21.4 million and $21.1 million, respectively, of liabilities of consolidated variable interest entities for which creditors do not have recourse to the general credit of the Company. Refer to Note 4. “Variable Interest Entities”.</t>
        </is>
      </c>
    </row>
    <row r="69">
      <c r="A69" s="4" t="inlineStr">
        <is>
          <t>[2]</t>
        </is>
      </c>
      <c r="B69" s="4" t="inlineStr">
        <is>
          <t>The assets of the Sunset &amp;amp; Gardner Joint Venture and Wilshire Joint Venture can be used only to settle obligations of the respective consolidated joint ventures.</t>
        </is>
      </c>
    </row>
    <row r="70">
      <c r="A70" s="4" t="inlineStr">
        <is>
          <t>[3]</t>
        </is>
      </c>
      <c r="B70" s="4" t="inlineStr">
        <is>
          <t>As of both September 30, 2021 and December 31,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7, “Notes Payable, Net”.  The notes payable of the Sunset &amp;amp; Gardner Joint Venture is not guaranteed by the Company.</t>
        </is>
      </c>
    </row>
  </sheetData>
  <mergeCells count="5">
    <mergeCell ref="A1:B1"/>
    <mergeCell ref="A67:C67"/>
    <mergeCell ref="B68:C68"/>
    <mergeCell ref="B69:C69"/>
    <mergeCell ref="B70:C7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9 Months Ended</t>
        </is>
      </c>
    </row>
    <row r="2">
      <c r="B2" s="2" t="inlineStr">
        <is>
          <t>Sep. 30, 2021</t>
        </is>
      </c>
    </row>
    <row r="3">
      <c r="A3" s="3" t="inlineStr">
        <is>
          <t>Cash, Cash Equivalents, Restricted Cash and Restricted Cash Equivalents [Abstract]</t>
        </is>
      </c>
    </row>
    <row r="4">
      <c r="A4" s="4" t="inlineStr">
        <is>
          <t>Cash, Cash Equivalents and Restricted Cash [Table Text Block]</t>
        </is>
      </c>
      <c r="B4" s="4" t="inlineStr">
        <is>
          <t xml:space="preserve">The following table provides a reconciliation of cash, cash equivalents, and restricted cash reported on the condensed consolidated balance sheets that sum to the total of the same such amounts shown on the condensed consolidated statement of cash flows (amounts in thousands): September 30, 2021 December 31, 2020 Cash and cash equivalents $ 1,661 $ 1,816 Restricted cash 986 806 Total cash, cash equivalents, and restricted cash $ 2,647 $ 2,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AL ESTATE INVESTMENTS REAL ESTATE INVESTMENTS (Tables)</t>
        </is>
      </c>
      <c r="B1" s="2" t="inlineStr">
        <is>
          <t>9 Months Ended</t>
        </is>
      </c>
    </row>
    <row r="2">
      <c r="B2" s="2" t="inlineStr">
        <is>
          <t>Sep. 30, 2021</t>
        </is>
      </c>
    </row>
    <row r="3">
      <c r="A3" s="3" t="inlineStr">
        <is>
          <t>Real Estate [Abstract]</t>
        </is>
      </c>
    </row>
    <row r="4">
      <c r="A4" s="4" t="inlineStr">
        <is>
          <t>Disposal Groups, Including Discontinued Operations [Table Text Block]</t>
        </is>
      </c>
      <c r="B4" s="4" t="inlineStr">
        <is>
          <t xml:space="preserve">The following table represents the net operating income related to Shops at Turkey Creek, which is included in the Company’s condensed consolidated statements of operations (amounts in thousands): Three Months Ended September 30, Nine Months Ended September 30, 2021 2020 2021 2020 Operating income (loss) $ (1) $ 31 $ 71 $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The following table reflects the aggregate assets and liabilities of the Sunset &amp; Gardner Joint Venture and the Wilshire Joint Venture, which were consolidated by the Company, as of September 30, 2021 and December 31, 2020 (amounts in thousands): September 30, December 31, 2021 2020 ASSETS Investments in real estate Land $ 13,026 $ 13,026 Building and improvements 5,046 10,624 Tenant improvements 467 547 18,539 24,197 Accumulated depreciation (479) (209) Investments in real estate, net 18,060 23,988 Properties under development and development costs: Land 12,958 12,958 Development costs 3,973 2,441 Properties under development and development costs 16,931 15,399 Cash, cash equivalents and restricted cash 315 340 Prepaid expenses and other assets, net 21 11 Other receivables, net 29 — Lease intangibles, net 30 73 TOTAL ASSETS (1) $ 35,386 $ 39,811 LIABILITIES Notes payable, net (2) $ 21,070 $ 20,868 Accounts payable and accrued expenses 300 212 Other liabilities 48 33 TOTAL LIABILITIES $ 21,418 $ 21,113 (1) The assets of the Sunset &amp; Gardner Joint Venture and Wilshire Joint Venture can be used only to settle obligations of the respective consolidated joint ventures. (2) As of both September 30, 2021 and December 31,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7, “Notes Payable, Net”. The notes payable of the Sunset &amp; Gardner Joint Venture is not guarante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1</t>
        </is>
      </c>
    </row>
    <row r="3">
      <c r="A3" s="3" t="inlineStr">
        <is>
          <t>Operating Leased Assets [Line Items]</t>
        </is>
      </c>
    </row>
    <row r="4">
      <c r="A4" s="4" t="inlineStr">
        <is>
          <t>Operating Lease, Lease Income [Table Text Block]</t>
        </is>
      </c>
      <c r="B4" s="4" t="inlineStr">
        <is>
          <t>The following table presents the components of income from real estate operations for the three and nine months ended September 30, 2021 and 2020 (amounts in thousands): Three Months Ended Nine Months Ended 2021 2020 2021 2020 Lease income - operating leases $ 358 $ 351 $ 1,503 $ 1,540 Variable lease income (1) 135 178 431 450 Rental and reimbursements income $ 493 $ 529 $ 1,934 $ 1,990 (1) Primarily includes tenant reimbursements for real estate taxes, insurance and common area maintenance.</t>
        </is>
      </c>
    </row>
    <row r="5">
      <c r="A5" s="4" t="inlineStr">
        <is>
          <t>Lessor, Operating Lease, Payment to be Received, Fiscal Year Maturity</t>
        </is>
      </c>
      <c r="B5" s="4" t="inlineStr">
        <is>
          <t xml:space="preserve">As of September 30, 2021, the future minimum rental income from the Company’s wholly-owned properties under non-cancelable operating leases was as follows (amounts in thousands): Remainder 2021 $ 405 2022 1,893 2023 1,928 2024 1,889 2025 1,644 Thereafter 6,556 Total $ 14,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 INTANGIBLES AND BELOW-MARKET LEASE LIABILITIES (Tables)</t>
        </is>
      </c>
      <c r="B1" s="2" t="inlineStr">
        <is>
          <t>9 Months Ended</t>
        </is>
      </c>
    </row>
    <row r="2">
      <c r="B2" s="2" t="inlineStr">
        <is>
          <t>Sep. 30, 2021</t>
        </is>
      </c>
    </row>
    <row r="3">
      <c r="A3" s="3" t="inlineStr">
        <is>
          <t>Finite-Lived Intangible Assets, Net [Abstract]</t>
        </is>
      </c>
    </row>
    <row r="4">
      <c r="A4" s="4" t="inlineStr">
        <is>
          <t>Acquired Lease Intangibles and Below Market Lease Liabilities</t>
        </is>
      </c>
      <c r="B4" s="4" t="inlineStr">
        <is>
          <t>As of September 30, 2021 and December 31, 2020, the Company’s acquired lease intangibles and below-market lease liabilities were as follows (amounts in thousands): Lease Intangibles Below-Market Lease Liabilities September 30, 2021 December 31, 2020 September 30, 2021 December 31, 2020 Cost $ 2,057 $ 1,892 $ (389) $ (389) Accumulated amortization (1,264) (716) 253 142 Total $ 793 $ 1,176 $ (136) $ (247)</t>
        </is>
      </c>
    </row>
    <row r="5">
      <c r="A5" s="4" t="inlineStr">
        <is>
          <t>Amortization Of Finite Lease Intangibles and Below-Market Lease Liabilities</t>
        </is>
      </c>
      <c r="B5" s="4" t="inlineStr">
        <is>
          <t xml:space="preserve">The Company’s amortization of lease intangibles and below-market lease liabilities for the three and nine months ended September 30, 2021 and 2020, were as follows (amounts in thousands): Lease Intangibles Below-Market Lease Liabilities Three Months Ended Three Months Ended 2021 2020 2021 2020 Amortization $ (281) $ (63) $ 6 $ 11 Lease Intangibles Below-Market Lease Liabilities Nine Months Ended Nine Months Ended 2021 2020 2021 2020 Amortization $ (604) $ (188) $ 111 $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NET (Tables)</t>
        </is>
      </c>
      <c r="B1" s="2" t="inlineStr">
        <is>
          <t>9 Months Ended</t>
        </is>
      </c>
    </row>
    <row r="2">
      <c r="B2" s="2" t="inlineStr">
        <is>
          <t>Sep. 30, 2021</t>
        </is>
      </c>
    </row>
    <row r="3">
      <c r="A3" s="3" t="inlineStr">
        <is>
          <t>Debt Disclosure [Abstract]</t>
        </is>
      </c>
    </row>
    <row r="4">
      <c r="A4" s="4" t="inlineStr">
        <is>
          <t>Schedule of maturities for notes payable outstanding</t>
        </is>
      </c>
      <c r="B4" s="4" t="inlineStr">
        <is>
          <t xml:space="preserve">The following is a schedule of future principal payments for all of the Company’s notes payable outstanding as of September 30, 2021 (amounts in thousands): Remainder of 2021 $ — 2022 21,258 2023 18,000 Total future principal payments 39,258 Unamortized financing costs, net 517 Notes payable, net $ 38,741 </t>
        </is>
      </c>
    </row>
    <row r="5">
      <c r="A5" s="4" t="inlineStr">
        <is>
          <t>Interest Income and Interest Expense Disclosure</t>
        </is>
      </c>
      <c r="B5" s="4" t="inlineStr">
        <is>
          <t xml:space="preserve">The following table sets forth interest costs incurred by the Company for the periods presented (amounts in thousands): Three Months Ended Nine Months Ended 2021 2020 2021 2020 Expensed Interest costs, net of amortization of deferred financing costs $ 216 $ 139 $ 638 $ 139 Amortization of deferred financing costs 103 91 309 328 Total interest costs $ 319 $ 230 $ 947 $ 467 Capitalized Interest costs, net of amortization of deferred financing costs $ 356 $ 444 $ 1,063 $ 1,500 Amortization of deferred financing costs 44 56 131 200 Total interest costs $ 400 $ 500 $ 1,194 $ 1,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hare Redemption Program</t>
        </is>
      </c>
      <c r="B4" s="4" t="inlineStr">
        <is>
          <t xml:space="preserve">The following table summarizes share redemption activity during the nine months ended September 30, 2021 and 2020 (amounts in thousands, except shares): Nine Months Ended 2021 2020 Shares of common stock redeemed — 19,907 Purchase price $ — $ 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any's basic and diluted (loss)earnings per share</t>
        </is>
      </c>
      <c r="B4" s="4" t="inlineStr">
        <is>
          <t>The following table sets forth the computation of the Company’s basic and diluted earnings per share for the three and nine months ended September 30, 2021 and 2020 (amounts in thousands, except shares and per share amounts): Three Months Ended Nine Months Ended 2021 2020 2021 2020 Numerator - basic and diluted Net loss $ (6,976) $ (968) $ (8,906) $ (1,067) Net loss attributable to non-controlling interests (139) (19) (177) (21) Net loss attributable to common shares $ (6,837) $ (949) $ (8,729) $ (1,046) Denominator - basic and diluted Basic weighted average common shares 10,739,729 10,739,729 10,739,729 10,746,195 Common Units (1) — — — — Diluted weighted average common shares 10,739,729 10,739,729 10,739,729 10,746,195 Loss per common share - basic and diluted Net loss attributable to common shares $ (0.64) $ (0.09) $ (0.81) $ (0.10) (1) The effect of 217,475 convertible Common Units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 Due from (to) Related Party [Abstract]</t>
        </is>
      </c>
    </row>
    <row r="4">
      <c r="A4" s="4" t="inlineStr">
        <is>
          <t>Related Party Transactions</t>
        </is>
      </c>
      <c r="B4" s="4" t="inlineStr">
        <is>
          <t xml:space="preserve">The following table sets forth the Advisor related party costs incurred and payable by the Company for the periods presented (amounts in thousands): Incurred Payable as of Three Months Ended Nine Months Ended September 30, December 31, Expensed 2021 2020 2021 2020 2021 2020 Legal leasing fees $ — $ — $ 2 $ — $ — $ — Asset management fees 144 158 446 481 48 — Reimbursement of operating expenses — 6 — 17 — — Property management fees 13 22 48 58 4 9 Disposition fees — — 50 157 — — Total $ 157 $ 186 $ 546 $ 713 $ 52 $ 9 Capitalized Acquisition fees $ 2 $ 7 $ 7 $ 16 $ — $ — Leasing fees — 13 20 113 — — Legal leasing fees — 10 10 38 — — Construction management fees — 8 35 136 — 2 Financing coordination fees — 44 — 44 — — Total $ 2 $ 82 $ 72 $ 347 $ —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ORGANIZATION AND BUSINESS (Details Textual) - ft² ft² in Thousands</t>
        </is>
      </c>
      <c r="B1" s="2" t="inlineStr">
        <is>
          <t>9 Months Ended</t>
        </is>
      </c>
      <c r="C1" s="2" t="inlineStr">
        <is>
          <t>12 Months Ended</t>
        </is>
      </c>
    </row>
    <row r="2">
      <c r="B2" s="2" t="inlineStr">
        <is>
          <t>Sep. 30, 2021</t>
        </is>
      </c>
      <c r="C2" s="2" t="inlineStr">
        <is>
          <t>Dec. 31, 2020</t>
        </is>
      </c>
    </row>
    <row r="3">
      <c r="A3" s="3" t="inlineStr">
        <is>
          <t>Real Estate Properties [Line Items]</t>
        </is>
      </c>
    </row>
    <row r="4">
      <c r="A4" s="4" t="inlineStr">
        <is>
          <t>Number of Real Estate Properties</t>
        </is>
      </c>
      <c r="B4" s="5" t="n">
        <v>6</v>
      </c>
    </row>
    <row r="5">
      <c r="A5" s="4" t="inlineStr">
        <is>
          <t>Net Rentable Area</t>
        </is>
      </c>
      <c r="B5" s="5" t="n">
        <v>27</v>
      </c>
    </row>
    <row r="6">
      <c r="A6" s="4" t="inlineStr">
        <is>
          <t>Number of States in which Entity Operates</t>
        </is>
      </c>
      <c r="B6" s="5" t="n">
        <v>1</v>
      </c>
    </row>
    <row r="7">
      <c r="A7" s="4" t="inlineStr">
        <is>
          <t>Percent of Real Estate Properties Leased</t>
        </is>
      </c>
      <c r="B7" s="4" t="inlineStr">
        <is>
          <t>91.00%</t>
        </is>
      </c>
    </row>
    <row r="8">
      <c r="A8" s="4" t="inlineStr">
        <is>
          <t>Wilshire Joint Venture [Member]</t>
        </is>
      </c>
    </row>
    <row r="9">
      <c r="A9" s="3" t="inlineStr">
        <is>
          <t>Real Estate Properties [Line Items]</t>
        </is>
      </c>
    </row>
    <row r="10">
      <c r="A10" s="4" t="inlineStr">
        <is>
          <t>Net Rentable Area</t>
        </is>
      </c>
      <c r="B10" s="5" t="n">
        <v>12</v>
      </c>
    </row>
    <row r="11">
      <c r="A11" s="4" t="inlineStr">
        <is>
          <t>Percent of Real Estate Properties Leased</t>
        </is>
      </c>
      <c r="B11" s="4" t="inlineStr">
        <is>
          <t>45.00%</t>
        </is>
      </c>
    </row>
    <row r="12">
      <c r="A12" s="4" t="inlineStr">
        <is>
          <t>Strategic Realty Trust [Member]</t>
        </is>
      </c>
    </row>
    <row r="13">
      <c r="A13" s="3" t="inlineStr">
        <is>
          <t>Real Estate Properties [Line Items]</t>
        </is>
      </c>
    </row>
    <row r="14">
      <c r="A14" s="4" t="inlineStr">
        <is>
          <t>Partnership Interest Ownership Percentage</t>
        </is>
      </c>
      <c r="B14" s="4" t="inlineStr">
        <is>
          <t>98.00%</t>
        </is>
      </c>
      <c r="C14" s="4" t="inlineStr">
        <is>
          <t>9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and reimbursements</t>
        </is>
      </c>
      <c r="B4" s="6" t="n">
        <v>493</v>
      </c>
      <c r="C4" s="6" t="n">
        <v>529</v>
      </c>
      <c r="D4" s="6" t="n">
        <v>1934</v>
      </c>
      <c r="E4" s="6" t="n">
        <v>1990</v>
      </c>
    </row>
    <row r="5">
      <c r="A5" s="3" t="inlineStr">
        <is>
          <t>Expense:</t>
        </is>
      </c>
    </row>
    <row r="6">
      <c r="A6" s="4" t="inlineStr">
        <is>
          <t>Operating and maintenance</t>
        </is>
      </c>
      <c r="B6" s="5" t="n">
        <v>469</v>
      </c>
      <c r="C6" s="5" t="n">
        <v>455</v>
      </c>
      <c r="D6" s="5" t="n">
        <v>1747</v>
      </c>
      <c r="E6" s="5" t="n">
        <v>1264</v>
      </c>
    </row>
    <row r="7">
      <c r="A7" s="4" t="inlineStr">
        <is>
          <t>General and administrative</t>
        </is>
      </c>
      <c r="B7" s="5" t="n">
        <v>373</v>
      </c>
      <c r="C7" s="5" t="n">
        <v>426</v>
      </c>
      <c r="D7" s="5" t="n">
        <v>1184</v>
      </c>
      <c r="E7" s="5" t="n">
        <v>1285</v>
      </c>
    </row>
    <row r="8">
      <c r="A8" s="4" t="inlineStr">
        <is>
          <t>Depreciation and amortization</t>
        </is>
      </c>
      <c r="B8" s="5" t="n">
        <v>680</v>
      </c>
      <c r="C8" s="5" t="n">
        <v>386</v>
      </c>
      <c r="D8" s="5" t="n">
        <v>1756</v>
      </c>
      <c r="E8" s="5" t="n">
        <v>988</v>
      </c>
    </row>
    <row r="9">
      <c r="A9" s="4" t="inlineStr">
        <is>
          <t>Interest expense</t>
        </is>
      </c>
      <c r="B9" s="5" t="n">
        <v>319</v>
      </c>
      <c r="C9" s="5" t="n">
        <v>230</v>
      </c>
      <c r="D9" s="5" t="n">
        <v>947</v>
      </c>
      <c r="E9" s="5" t="n">
        <v>467</v>
      </c>
    </row>
    <row r="10">
      <c r="A10" s="4" t="inlineStr">
        <is>
          <t>Loss on impairment of real estate</t>
        </is>
      </c>
      <c r="B10" s="5" t="n">
        <v>5628</v>
      </c>
      <c r="C10" s="5" t="n">
        <v>0</v>
      </c>
      <c r="D10" s="5" t="n">
        <v>5628</v>
      </c>
      <c r="E10" s="5" t="n">
        <v>0</v>
      </c>
    </row>
    <row r="11">
      <c r="A11" s="4" t="inlineStr">
        <is>
          <t>Total expense</t>
        </is>
      </c>
      <c r="B11" s="5" t="n">
        <v>7469</v>
      </c>
      <c r="C11" s="5" t="n">
        <v>1497</v>
      </c>
      <c r="D11" s="5" t="n">
        <v>11262</v>
      </c>
      <c r="E11" s="5" t="n">
        <v>4004</v>
      </c>
    </row>
    <row r="12">
      <c r="A12" s="4" t="inlineStr">
        <is>
          <t>Operating loss</t>
        </is>
      </c>
      <c r="B12" s="5" t="n">
        <v>-6976</v>
      </c>
      <c r="C12" s="5" t="n">
        <v>-968</v>
      </c>
      <c r="D12" s="5" t="n">
        <v>-9328</v>
      </c>
      <c r="E12" s="5" t="n">
        <v>-2014</v>
      </c>
    </row>
    <row r="13">
      <c r="A13" s="3" t="inlineStr">
        <is>
          <t>Other income:</t>
        </is>
      </c>
    </row>
    <row r="14">
      <c r="A14" s="4" t="inlineStr">
        <is>
          <t>Net gain on disposal of real estate</t>
        </is>
      </c>
      <c r="B14" s="5" t="n">
        <v>0</v>
      </c>
      <c r="C14" s="5" t="n">
        <v>0</v>
      </c>
      <c r="D14" s="5" t="n">
        <v>422</v>
      </c>
      <c r="E14" s="5" t="n">
        <v>947</v>
      </c>
    </row>
    <row r="15">
      <c r="A15" s="4" t="inlineStr">
        <is>
          <t>Net loss</t>
        </is>
      </c>
      <c r="B15" s="5" t="n">
        <v>-6976</v>
      </c>
      <c r="C15" s="5" t="n">
        <v>-968</v>
      </c>
      <c r="D15" s="5" t="n">
        <v>-8906</v>
      </c>
      <c r="E15" s="5" t="n">
        <v>-1067</v>
      </c>
    </row>
    <row r="16">
      <c r="A16" s="4" t="inlineStr">
        <is>
          <t>Net loss attributable to non-controlling interests</t>
        </is>
      </c>
      <c r="B16" s="5" t="n">
        <v>-139</v>
      </c>
      <c r="C16" s="5" t="n">
        <v>-19</v>
      </c>
      <c r="D16" s="5" t="n">
        <v>-177</v>
      </c>
      <c r="E16" s="5" t="n">
        <v>-21</v>
      </c>
    </row>
    <row r="17">
      <c r="A17" s="4" t="inlineStr">
        <is>
          <t>Net loss attributable to common shares</t>
        </is>
      </c>
      <c r="B17" s="6" t="n">
        <v>-6837</v>
      </c>
      <c r="C17" s="6" t="n">
        <v>-949</v>
      </c>
      <c r="D17" s="6" t="n">
        <v>-8729</v>
      </c>
      <c r="E17" s="6" t="n">
        <v>-1046</v>
      </c>
    </row>
    <row r="18">
      <c r="A18" s="4" t="inlineStr">
        <is>
          <t>Loss per common share - basic and diluted</t>
        </is>
      </c>
      <c r="B18" s="7" t="n">
        <v>-0.64</v>
      </c>
      <c r="C18" s="7" t="n">
        <v>-0.09</v>
      </c>
      <c r="D18" s="7" t="n">
        <v>-0.8100000000000001</v>
      </c>
      <c r="E18" s="7" t="n">
        <v>-0.1</v>
      </c>
    </row>
    <row r="19">
      <c r="A19" s="4" t="inlineStr">
        <is>
          <t>Weighted average shares outstanding used to calculate loss per common share - basic and diluted</t>
        </is>
      </c>
      <c r="B19" s="5" t="n">
        <v>10739729</v>
      </c>
      <c r="C19" s="5" t="n">
        <v>10739729</v>
      </c>
      <c r="D19" s="5" t="n">
        <v>10739729</v>
      </c>
      <c r="E19" s="5" t="n">
        <v>107461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 and Cash Equivalents</t>
        </is>
      </c>
      <c r="B3" s="6" t="n">
        <v>1661</v>
      </c>
      <c r="C3" s="6" t="n">
        <v>1816</v>
      </c>
    </row>
    <row r="4">
      <c r="A4" s="4" t="inlineStr">
        <is>
          <t>Restricted Cash</t>
        </is>
      </c>
      <c r="B4" s="5" t="n">
        <v>986</v>
      </c>
      <c r="C4" s="5" t="n">
        <v>806</v>
      </c>
    </row>
    <row r="5">
      <c r="A5" s="4" t="inlineStr">
        <is>
          <t>Cash, cash equivalents and restricted cash</t>
        </is>
      </c>
      <c r="B5" s="6" t="n">
        <v>2647</v>
      </c>
      <c r="C5" s="6" t="n">
        <v>2622</v>
      </c>
      <c r="D5" s="6" t="n">
        <v>3847</v>
      </c>
      <c r="E5" s="6" t="n">
        <v>72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INVESTMENTS (Details) - USD ($) $ in Thousands</t>
        </is>
      </c>
      <c r="B1" s="2" t="inlineStr">
        <is>
          <t>Apr. 27, 2021</t>
        </is>
      </c>
      <c r="C1" s="2" t="inlineStr">
        <is>
          <t>Sep. 30, 2021</t>
        </is>
      </c>
      <c r="D1" s="2" t="inlineStr">
        <is>
          <t>Sep. 30, 2020</t>
        </is>
      </c>
      <c r="E1" s="2" t="inlineStr">
        <is>
          <t>Sep. 30, 2021</t>
        </is>
      </c>
      <c r="F1" s="2" t="inlineStr">
        <is>
          <t>Sep. 30, 2020</t>
        </is>
      </c>
    </row>
    <row r="2">
      <c r="A2" s="3" t="inlineStr">
        <is>
          <t>Income Statement, Balance Sheet and Additional Disclosures by Disposal Groups, Including Discontinued Operations [Line Items]</t>
        </is>
      </c>
    </row>
    <row r="3">
      <c r="A3" s="4" t="inlineStr">
        <is>
          <t>Net gain on disposal of real estate</t>
        </is>
      </c>
      <c r="C3" s="6" t="n">
        <v>0</v>
      </c>
      <c r="D3" s="6" t="n">
        <v>0</v>
      </c>
      <c r="E3" s="6" t="n">
        <v>422</v>
      </c>
      <c r="F3" s="6" t="n">
        <v>947</v>
      </c>
    </row>
    <row r="4">
      <c r="A4" s="4" t="inlineStr">
        <is>
          <t>Operating Income (loss)</t>
        </is>
      </c>
      <c r="C4" s="5" t="n">
        <v>-6976</v>
      </c>
      <c r="D4" s="5" t="n">
        <v>-968</v>
      </c>
      <c r="E4" s="5" t="n">
        <v>-9328</v>
      </c>
      <c r="F4" s="5" t="n">
        <v>-2014</v>
      </c>
    </row>
    <row r="5">
      <c r="A5" s="4" t="inlineStr">
        <is>
          <t>Shops at Turkey Creek</t>
        </is>
      </c>
    </row>
    <row r="6">
      <c r="A6" s="3" t="inlineStr">
        <is>
          <t>Income Statement, Balance Sheet and Additional Disclosures by Disposal Groups, Including Discontinued Operations [Line Items]</t>
        </is>
      </c>
    </row>
    <row r="7">
      <c r="A7" s="4" t="inlineStr">
        <is>
          <t>Sales Price</t>
        </is>
      </c>
      <c r="B7" s="6" t="n">
        <v>4000</v>
      </c>
    </row>
    <row r="8">
      <c r="A8" s="4" t="inlineStr">
        <is>
          <t>Net gain on disposal of real estate</t>
        </is>
      </c>
      <c r="B8" s="6" t="n">
        <v>400</v>
      </c>
    </row>
    <row r="9">
      <c r="A9" s="4" t="inlineStr">
        <is>
          <t>Operating Income (loss)</t>
        </is>
      </c>
      <c r="C9" s="6" t="n">
        <v>-1</v>
      </c>
      <c r="D9" s="6" t="n">
        <v>31</v>
      </c>
      <c r="E9" s="6" t="n">
        <v>71</v>
      </c>
      <c r="F9" s="6" t="n">
        <v>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VARIABLE INTEREST ENTITIES SUNSET &amp; GARDER (Details) $ in Millions</t>
        </is>
      </c>
      <c r="B1" s="2" t="inlineStr">
        <is>
          <t>9 Months Ended</t>
        </is>
      </c>
    </row>
    <row r="2">
      <c r="B2" s="2" t="inlineStr">
        <is>
          <t>Sep. 30, 2021USD ($)</t>
        </is>
      </c>
    </row>
    <row r="3">
      <c r="A3" s="4" t="inlineStr">
        <is>
          <t>Sunset and Gardner Joint Venture [Member] | Subsequent Contribution [Member]</t>
        </is>
      </c>
    </row>
    <row r="4">
      <c r="A4" s="3" t="inlineStr">
        <is>
          <t>Variable Interest Entity [Line Items]</t>
        </is>
      </c>
    </row>
    <row r="5">
      <c r="A5" s="4" t="inlineStr">
        <is>
          <t>Payments to Acquire Interest in Joint Venture</t>
        </is>
      </c>
      <c r="B5" s="8" t="n">
        <v>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VARIABLE INTEREST ENTITIES 3032 WILSHIRE (Details) $ in Millions</t>
        </is>
      </c>
      <c r="B1" s="2" t="inlineStr">
        <is>
          <t>9 Months Ended</t>
        </is>
      </c>
    </row>
    <row r="2">
      <c r="B2" s="2" t="inlineStr">
        <is>
          <t>Sep. 30, 2021USD ($)</t>
        </is>
      </c>
    </row>
    <row r="3">
      <c r="A3" s="4" t="inlineStr">
        <is>
          <t>Wilshire Joint Venture [Member] | Subsequent Contribution [Member]</t>
        </is>
      </c>
    </row>
    <row r="4">
      <c r="A4" s="3" t="inlineStr">
        <is>
          <t>Variable Interest Entity [Line Items]</t>
        </is>
      </c>
    </row>
    <row r="5">
      <c r="A5" s="4" t="inlineStr">
        <is>
          <t>Payments to Acquire Interest in Joint Venture</t>
        </is>
      </c>
      <c r="B5" s="8" t="n">
        <v>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s>
  <sheetData>
    <row r="1">
      <c r="A1" s="1" t="inlineStr">
        <is>
          <t>VARIABLE INTEREST ENTITIES (Details) - USD ($) $ in Thousands</t>
        </is>
      </c>
      <c r="C1" s="2" t="inlineStr">
        <is>
          <t>Sep. 30, 2021</t>
        </is>
      </c>
      <c r="D1" s="2" t="inlineStr">
        <is>
          <t>Dec. 31, 2020</t>
        </is>
      </c>
      <c r="E1" s="2" t="inlineStr">
        <is>
          <t>Sep. 30, 2020</t>
        </is>
      </c>
      <c r="F1" s="2" t="inlineStr">
        <is>
          <t>Dec. 31, 2019</t>
        </is>
      </c>
    </row>
    <row r="2">
      <c r="A2" s="3" t="inlineStr">
        <is>
          <t>Real Estate Investment Property, Net [Abstract]</t>
        </is>
      </c>
    </row>
    <row r="3">
      <c r="A3" s="4" t="inlineStr">
        <is>
          <t>Land</t>
        </is>
      </c>
      <c r="C3" s="6" t="n">
        <v>25400</v>
      </c>
      <c r="D3" s="6" t="n">
        <v>25400</v>
      </c>
    </row>
    <row r="4">
      <c r="A4" s="4" t="inlineStr">
        <is>
          <t>Building and improvements</t>
        </is>
      </c>
      <c r="C4" s="5" t="n">
        <v>27306</v>
      </c>
      <c r="D4" s="5" t="n">
        <v>32165</v>
      </c>
    </row>
    <row r="5">
      <c r="A5" s="4" t="inlineStr">
        <is>
          <t>Tenant improvements</t>
        </is>
      </c>
      <c r="C5" s="5" t="n">
        <v>1753</v>
      </c>
      <c r="D5" s="5" t="n">
        <v>2199</v>
      </c>
    </row>
    <row r="6">
      <c r="A6" s="4" t="inlineStr">
        <is>
          <t>Real Estate Investment Property, at Cost</t>
        </is>
      </c>
      <c r="C6" s="5" t="n">
        <v>54459</v>
      </c>
      <c r="D6" s="5" t="n">
        <v>59764</v>
      </c>
    </row>
    <row r="7">
      <c r="A7" s="4" t="inlineStr">
        <is>
          <t>Accumulated depreciation</t>
        </is>
      </c>
      <c r="C7" s="5" t="n">
        <v>-4878</v>
      </c>
      <c r="D7" s="5" t="n">
        <v>-3797</v>
      </c>
    </row>
    <row r="8">
      <c r="A8" s="4" t="inlineStr">
        <is>
          <t>Investments in real estate, net</t>
        </is>
      </c>
      <c r="C8" s="5" t="n">
        <v>49581</v>
      </c>
      <c r="D8" s="5" t="n">
        <v>55967</v>
      </c>
    </row>
    <row r="9">
      <c r="A9" s="3" t="inlineStr">
        <is>
          <t>Properties under development and development costs:</t>
        </is>
      </c>
    </row>
    <row r="10">
      <c r="A10" s="4" t="inlineStr">
        <is>
          <t>Land</t>
        </is>
      </c>
      <c r="C10" s="5" t="n">
        <v>12958</v>
      </c>
      <c r="D10" s="5" t="n">
        <v>12958</v>
      </c>
    </row>
    <row r="11">
      <c r="A11" s="4" t="inlineStr">
        <is>
          <t>Development costs</t>
        </is>
      </c>
      <c r="C11" s="5" t="n">
        <v>3973</v>
      </c>
      <c r="D11" s="5" t="n">
        <v>2441</v>
      </c>
    </row>
    <row r="12">
      <c r="A12" s="4" t="inlineStr">
        <is>
          <t>Properties under development and development costs</t>
        </is>
      </c>
      <c r="C12" s="5" t="n">
        <v>16931</v>
      </c>
      <c r="D12" s="5" t="n">
        <v>15399</v>
      </c>
    </row>
    <row r="13">
      <c r="A13" s="4" t="inlineStr">
        <is>
          <t>Cash, cash equivalents and restricted cash</t>
        </is>
      </c>
      <c r="C13" s="5" t="n">
        <v>2647</v>
      </c>
      <c r="D13" s="5" t="n">
        <v>2622</v>
      </c>
      <c r="E13" s="6" t="n">
        <v>3847</v>
      </c>
      <c r="F13" s="6" t="n">
        <v>7241</v>
      </c>
    </row>
    <row r="14">
      <c r="A14" s="4" t="inlineStr">
        <is>
          <t>Prepaid expenses and other assets, net</t>
        </is>
      </c>
      <c r="C14" s="5" t="n">
        <v>183</v>
      </c>
      <c r="D14" s="5" t="n">
        <v>106</v>
      </c>
    </row>
    <row r="15">
      <c r="A15" s="4" t="inlineStr">
        <is>
          <t>Other receivables, net</t>
        </is>
      </c>
      <c r="C15" s="5" t="n">
        <v>616</v>
      </c>
      <c r="D15" s="5" t="n">
        <v>566</v>
      </c>
    </row>
    <row r="16">
      <c r="A16" s="4" t="inlineStr">
        <is>
          <t>Lease intangibles, net</t>
        </is>
      </c>
      <c r="C16" s="5" t="n">
        <v>793</v>
      </c>
      <c r="D16" s="5" t="n">
        <v>1176</v>
      </c>
    </row>
    <row r="17">
      <c r="A17" s="4" t="inlineStr">
        <is>
          <t>Total assets</t>
        </is>
      </c>
      <c r="B17" s="4" t="inlineStr">
        <is>
          <t>[1]</t>
        </is>
      </c>
      <c r="C17" s="5" t="n">
        <v>70751</v>
      </c>
      <c r="D17" s="5" t="n">
        <v>79060</v>
      </c>
    </row>
    <row r="18">
      <c r="A18" s="3" t="inlineStr">
        <is>
          <t>LIABILITIES</t>
        </is>
      </c>
    </row>
    <row r="19">
      <c r="A19" s="4" t="inlineStr">
        <is>
          <t>Notes payable</t>
        </is>
      </c>
      <c r="C19" s="5" t="n">
        <v>38741</v>
      </c>
      <c r="D19" s="5" t="n">
        <v>38339</v>
      </c>
    </row>
    <row r="20">
      <c r="A20" s="4" t="inlineStr">
        <is>
          <t>Accounts payable and accrued expenses</t>
        </is>
      </c>
      <c r="C20" s="5" t="n">
        <v>872</v>
      </c>
      <c r="D20" s="5" t="n">
        <v>674</v>
      </c>
    </row>
    <row r="21">
      <c r="A21" s="4" t="inlineStr">
        <is>
          <t>Amounts due to affiliates</t>
        </is>
      </c>
      <c r="C21" s="5" t="n">
        <v>52</v>
      </c>
      <c r="D21" s="5" t="n">
        <v>11</v>
      </c>
    </row>
    <row r="22">
      <c r="A22" s="4" t="inlineStr">
        <is>
          <t>Other liabilities</t>
        </is>
      </c>
      <c r="C22" s="5" t="n">
        <v>201</v>
      </c>
      <c r="D22" s="5" t="n">
        <v>134</v>
      </c>
    </row>
    <row r="23">
      <c r="A23" s="4" t="inlineStr">
        <is>
          <t>TOTAL LIABILITIES (1)</t>
        </is>
      </c>
      <c r="B23" s="4" t="inlineStr">
        <is>
          <t>[1]</t>
        </is>
      </c>
      <c r="C23" s="5" t="n">
        <v>40002</v>
      </c>
      <c r="D23" s="5" t="n">
        <v>39405</v>
      </c>
    </row>
    <row r="24">
      <c r="A24" s="4" t="inlineStr">
        <is>
          <t>Deferred Costs</t>
        </is>
      </c>
      <c r="C24" s="5" t="n">
        <v>517</v>
      </c>
    </row>
    <row r="25">
      <c r="A25" s="4" t="inlineStr">
        <is>
          <t>Variable Interest Entity, Primary Beneficiary [Member]</t>
        </is>
      </c>
    </row>
    <row r="26">
      <c r="A26" s="3" t="inlineStr">
        <is>
          <t>Real Estate Investment Property, Net [Abstract]</t>
        </is>
      </c>
    </row>
    <row r="27">
      <c r="A27" s="4" t="inlineStr">
        <is>
          <t>Land</t>
        </is>
      </c>
      <c r="C27" s="5" t="n">
        <v>13026</v>
      </c>
      <c r="D27" s="5" t="n">
        <v>13026</v>
      </c>
    </row>
    <row r="28">
      <c r="A28" s="4" t="inlineStr">
        <is>
          <t>Building and improvements</t>
        </is>
      </c>
      <c r="C28" s="5" t="n">
        <v>5046</v>
      </c>
      <c r="D28" s="5" t="n">
        <v>10624</v>
      </c>
    </row>
    <row r="29">
      <c r="A29" s="4" t="inlineStr">
        <is>
          <t>Tenant improvements</t>
        </is>
      </c>
      <c r="C29" s="5" t="n">
        <v>467</v>
      </c>
      <c r="D29" s="5" t="n">
        <v>547</v>
      </c>
    </row>
    <row r="30">
      <c r="A30" s="4" t="inlineStr">
        <is>
          <t>Real Estate Investment Property, at Cost</t>
        </is>
      </c>
      <c r="C30" s="5" t="n">
        <v>18539</v>
      </c>
      <c r="D30" s="5" t="n">
        <v>24197</v>
      </c>
    </row>
    <row r="31">
      <c r="A31" s="4" t="inlineStr">
        <is>
          <t>Accumulated depreciation</t>
        </is>
      </c>
      <c r="C31" s="5" t="n">
        <v>-479</v>
      </c>
      <c r="D31" s="5" t="n">
        <v>-209</v>
      </c>
    </row>
    <row r="32">
      <c r="A32" s="4" t="inlineStr">
        <is>
          <t>Investments in real estate, net</t>
        </is>
      </c>
      <c r="C32" s="5" t="n">
        <v>18060</v>
      </c>
      <c r="D32" s="5" t="n">
        <v>23988</v>
      </c>
    </row>
    <row r="33">
      <c r="A33" s="3" t="inlineStr">
        <is>
          <t>Properties under development and development costs:</t>
        </is>
      </c>
    </row>
    <row r="34">
      <c r="A34" s="4" t="inlineStr">
        <is>
          <t>Land</t>
        </is>
      </c>
      <c r="C34" s="5" t="n">
        <v>12958</v>
      </c>
      <c r="D34" s="5" t="n">
        <v>12958</v>
      </c>
    </row>
    <row r="35">
      <c r="A35" s="4" t="inlineStr">
        <is>
          <t>Development costs</t>
        </is>
      </c>
      <c r="C35" s="5" t="n">
        <v>3973</v>
      </c>
      <c r="D35" s="5" t="n">
        <v>2441</v>
      </c>
    </row>
    <row r="36">
      <c r="A36" s="4" t="inlineStr">
        <is>
          <t>Properties under development and development costs</t>
        </is>
      </c>
      <c r="C36" s="5" t="n">
        <v>16931</v>
      </c>
      <c r="D36" s="5" t="n">
        <v>15399</v>
      </c>
    </row>
    <row r="37">
      <c r="A37" s="4" t="inlineStr">
        <is>
          <t>Cash, cash equivalents and restricted cash</t>
        </is>
      </c>
      <c r="C37" s="5" t="n">
        <v>315</v>
      </c>
      <c r="D37" s="5" t="n">
        <v>340</v>
      </c>
    </row>
    <row r="38">
      <c r="A38" s="4" t="inlineStr">
        <is>
          <t>Prepaid expenses and other assets, net</t>
        </is>
      </c>
      <c r="C38" s="5" t="n">
        <v>21</v>
      </c>
      <c r="D38" s="5" t="n">
        <v>11</v>
      </c>
    </row>
    <row r="39">
      <c r="A39" s="4" t="inlineStr">
        <is>
          <t>Other receivables, net</t>
        </is>
      </c>
      <c r="C39" s="5" t="n">
        <v>29</v>
      </c>
      <c r="D39" s="5" t="n">
        <v>0</v>
      </c>
    </row>
    <row r="40">
      <c r="A40" s="4" t="inlineStr">
        <is>
          <t>Lease intangibles, net</t>
        </is>
      </c>
      <c r="C40" s="5" t="n">
        <v>30</v>
      </c>
      <c r="D40" s="5" t="n">
        <v>73</v>
      </c>
    </row>
    <row r="41">
      <c r="A41" s="4" t="inlineStr">
        <is>
          <t>Total assets</t>
        </is>
      </c>
      <c r="B41" s="4" t="inlineStr">
        <is>
          <t>[2]</t>
        </is>
      </c>
      <c r="C41" s="5" t="n">
        <v>35386</v>
      </c>
      <c r="D41" s="5" t="n">
        <v>39811</v>
      </c>
    </row>
    <row r="42">
      <c r="A42" s="3" t="inlineStr">
        <is>
          <t>LIABILITIES</t>
        </is>
      </c>
    </row>
    <row r="43">
      <c r="A43" s="4" t="inlineStr">
        <is>
          <t>Notes payable</t>
        </is>
      </c>
      <c r="B43" s="4" t="inlineStr">
        <is>
          <t>[3]</t>
        </is>
      </c>
      <c r="C43" s="5" t="n">
        <v>21070</v>
      </c>
      <c r="D43" s="5" t="n">
        <v>20868</v>
      </c>
    </row>
    <row r="44">
      <c r="A44" s="4" t="inlineStr">
        <is>
          <t>Accounts payable and accrued expenses</t>
        </is>
      </c>
      <c r="C44" s="5" t="n">
        <v>300</v>
      </c>
      <c r="D44" s="5" t="n">
        <v>212</v>
      </c>
    </row>
    <row r="45">
      <c r="A45" s="4" t="inlineStr">
        <is>
          <t>Other liabilities</t>
        </is>
      </c>
      <c r="C45" s="5" t="n">
        <v>48</v>
      </c>
      <c r="D45" s="5" t="n">
        <v>33</v>
      </c>
    </row>
    <row r="46">
      <c r="A46" s="4" t="inlineStr">
        <is>
          <t>TOTAL LIABILITIES (1)</t>
        </is>
      </c>
      <c r="C46" s="5" t="n">
        <v>21418</v>
      </c>
      <c r="D46" s="5" t="n">
        <v>21113</v>
      </c>
    </row>
    <row r="47">
      <c r="A47" s="4" t="inlineStr">
        <is>
          <t>Deferred Costs</t>
        </is>
      </c>
      <c r="C47" s="6" t="n">
        <v>200</v>
      </c>
      <c r="D47" s="6" t="n">
        <v>300</v>
      </c>
    </row>
    <row r="48"/>
    <row r="49">
      <c r="A49" s="4" t="inlineStr">
        <is>
          <t>[1]</t>
        </is>
      </c>
      <c r="B49" s="4" t="inlineStr">
        <is>
          <t>As of September 30, 2021 and December 31, 2020, includes approximately $35.4 million and $39.8 million, respectively, of assets related to consolidated variable interest entities that can be used only to settle obligations of the consolidated variable interest entities and approximately $21.4 million and $21.1 million, respectively, of liabilities of consolidated variable interest entities for which creditors do not have recourse to the general credit of the Company. Refer to Note 4. “Variable Interest Entities”.</t>
        </is>
      </c>
    </row>
    <row r="50">
      <c r="A50" s="4" t="inlineStr">
        <is>
          <t>[2]</t>
        </is>
      </c>
      <c r="B50" s="4" t="inlineStr">
        <is>
          <t>The assets of the Sunset &amp;amp; Gardner Joint Venture and Wilshire Joint Venture can be used only to settle obligations of the respective consolidated joint ventures.</t>
        </is>
      </c>
    </row>
    <row r="51">
      <c r="A51" s="4" t="inlineStr">
        <is>
          <t>[3]</t>
        </is>
      </c>
      <c r="B51" s="4" t="inlineStr">
        <is>
          <t>As of both September 30, 2021 and December 31,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7, “Notes Payable, Net”.  The notes payable of the Sunset &amp;amp; Gardner Joint Venture is not guaranteed by the Company.</t>
        </is>
      </c>
    </row>
  </sheetData>
  <mergeCells count="5">
    <mergeCell ref="A1:B1"/>
    <mergeCell ref="A48:E48"/>
    <mergeCell ref="B49:E49"/>
    <mergeCell ref="B50:E50"/>
    <mergeCell ref="B51:E5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LEASES (Details Textual) - USD ($) $ in Thousands</t>
        </is>
      </c>
      <c r="B1" s="2" t="inlineStr">
        <is>
          <t>9 Months Ended</t>
        </is>
      </c>
    </row>
    <row r="2">
      <c r="B2" s="2" t="inlineStr">
        <is>
          <t>Sep. 30, 2021</t>
        </is>
      </c>
      <c r="C2" s="2" t="inlineStr">
        <is>
          <t>Dec. 31, 2020</t>
        </is>
      </c>
    </row>
    <row r="3">
      <c r="A3" s="3" t="inlineStr">
        <is>
          <t>Leases [Abstract]</t>
        </is>
      </c>
    </row>
    <row r="4">
      <c r="A4" s="4" t="inlineStr">
        <is>
          <t>Lessee, Operating Lease, Term of Contract</t>
        </is>
      </c>
      <c r="B4" s="4" t="inlineStr">
        <is>
          <t>10 years 2 months 12 days</t>
        </is>
      </c>
    </row>
    <row r="5">
      <c r="A5" s="4" t="inlineStr">
        <is>
          <t>Operating Leases Weighted Average Remaining Term</t>
        </is>
      </c>
      <c r="B5" s="4" t="inlineStr">
        <is>
          <t>6 years 6 months</t>
        </is>
      </c>
    </row>
    <row r="6">
      <c r="A6" s="4" t="inlineStr">
        <is>
          <t>Security Deposit</t>
        </is>
      </c>
      <c r="B6" s="6" t="n">
        <v>100</v>
      </c>
      <c r="C6" s="6" t="n">
        <v>100</v>
      </c>
    </row>
    <row r="7">
      <c r="A7" s="4" t="inlineStr">
        <is>
          <t>COVID-19 [Member]</t>
        </is>
      </c>
    </row>
    <row r="8">
      <c r="A8" s="3" t="inlineStr">
        <is>
          <t>Real Estate Properties [Line Items]</t>
        </is>
      </c>
    </row>
    <row r="9">
      <c r="A9" s="4" t="inlineStr">
        <is>
          <t>Percentage of Tenants Requested Relief Square Feet</t>
        </is>
      </c>
      <c r="B9" s="4" t="inlineStr">
        <is>
          <t>94.00%</t>
        </is>
      </c>
    </row>
    <row r="10">
      <c r="A10" s="4" t="inlineStr">
        <is>
          <t>Unmodified leases</t>
        </is>
      </c>
      <c r="B10" s="4" t="inlineStr">
        <is>
          <t>47.00%</t>
        </is>
      </c>
    </row>
    <row r="11">
      <c r="A11" s="4" t="inlineStr">
        <is>
          <t>Modified leases</t>
        </is>
      </c>
      <c r="B11" s="4" t="inlineStr">
        <is>
          <t>28.00%</t>
        </is>
      </c>
    </row>
    <row r="12">
      <c r="A12" s="4" t="inlineStr">
        <is>
          <t>Leases in default</t>
        </is>
      </c>
      <c r="B12" s="4" t="inlineStr">
        <is>
          <t>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LEASES (Income from Real Estate Operation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s [Abstract]</t>
        </is>
      </c>
    </row>
    <row r="4">
      <c r="A4" s="4" t="inlineStr">
        <is>
          <t>Lease income - operating leases</t>
        </is>
      </c>
      <c r="C4" s="6" t="n">
        <v>358</v>
      </c>
      <c r="D4" s="6" t="n">
        <v>351</v>
      </c>
      <c r="E4" s="6" t="n">
        <v>1503</v>
      </c>
      <c r="F4" s="6" t="n">
        <v>1540</v>
      </c>
    </row>
    <row r="5">
      <c r="A5" s="4" t="inlineStr">
        <is>
          <t>Variable lease income (1)</t>
        </is>
      </c>
      <c r="B5" s="4" t="inlineStr">
        <is>
          <t>[1]</t>
        </is>
      </c>
      <c r="C5" s="5" t="n">
        <v>135</v>
      </c>
      <c r="D5" s="5" t="n">
        <v>178</v>
      </c>
      <c r="E5" s="5" t="n">
        <v>431</v>
      </c>
      <c r="F5" s="5" t="n">
        <v>450</v>
      </c>
    </row>
    <row r="6">
      <c r="A6" s="4" t="inlineStr">
        <is>
          <t>Rental and reimbursements income</t>
        </is>
      </c>
      <c r="C6" s="6" t="n">
        <v>493</v>
      </c>
      <c r="D6" s="6" t="n">
        <v>529</v>
      </c>
      <c r="E6" s="6" t="n">
        <v>1934</v>
      </c>
      <c r="F6" s="6" t="n">
        <v>1990</v>
      </c>
    </row>
    <row r="7"/>
    <row r="8">
      <c r="A8" s="4" t="inlineStr">
        <is>
          <t>[1]</t>
        </is>
      </c>
      <c r="B8" s="4" t="inlineStr">
        <is>
          <t>Primarily includes tenant reimbursements for real estate taxes, insurance and common area maintenance.</t>
        </is>
      </c>
    </row>
  </sheetData>
  <mergeCells count="5">
    <mergeCell ref="A1:B2"/>
    <mergeCell ref="C1:D1"/>
    <mergeCell ref="E1:F1"/>
    <mergeCell ref="A7:E7"/>
    <mergeCell ref="B8:E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Rental Income Outstanding and Deferred) (Details) - USD ($) $ in Thousands</t>
        </is>
      </c>
      <c r="B1" s="2" t="inlineStr">
        <is>
          <t>Oct. 31, 2021</t>
        </is>
      </c>
      <c r="C1" s="2" t="inlineStr">
        <is>
          <t>Sep. 30, 2021</t>
        </is>
      </c>
    </row>
    <row r="2">
      <c r="A2" s="3" t="inlineStr">
        <is>
          <t>Tenant Receivables [Line Items]</t>
        </is>
      </c>
    </row>
    <row r="3">
      <c r="A3" s="4" t="inlineStr">
        <is>
          <t>Accounts Receivable, before Allowance for Credit Loss</t>
        </is>
      </c>
      <c r="C3" s="6" t="n">
        <v>300</v>
      </c>
    </row>
    <row r="4">
      <c r="A4" s="4" t="inlineStr">
        <is>
          <t>Deferred Accounts Receivable</t>
        </is>
      </c>
      <c r="C4" s="6" t="n">
        <v>3</v>
      </c>
    </row>
    <row r="5">
      <c r="A5" s="4" t="inlineStr">
        <is>
          <t>Subsequent Event [Member]</t>
        </is>
      </c>
    </row>
    <row r="6">
      <c r="A6" s="3" t="inlineStr">
        <is>
          <t>Tenant Receivables [Line Items]</t>
        </is>
      </c>
    </row>
    <row r="7">
      <c r="A7" s="4" t="inlineStr">
        <is>
          <t>Subsequent collection of outstanding accounts receivable</t>
        </is>
      </c>
      <c r="B7" s="6" t="n">
        <v>30</v>
      </c>
    </row>
    <row r="8">
      <c r="A8" s="4" t="inlineStr">
        <is>
          <t>Subsequent collection of outstanding accounts receivable, percent</t>
        </is>
      </c>
      <c r="B8"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Sep. 30, 2021USD ($)</t>
        </is>
      </c>
    </row>
    <row r="2">
      <c r="A2" s="3" t="inlineStr">
        <is>
          <t>Operating Leases, Future Minimum Payments Receivable [Abstract]</t>
        </is>
      </c>
    </row>
    <row r="3">
      <c r="A3" s="4" t="inlineStr">
        <is>
          <t>Remainder 2021</t>
        </is>
      </c>
      <c r="B3" s="6" t="n">
        <v>405</v>
      </c>
    </row>
    <row r="4">
      <c r="A4" s="4" t="inlineStr">
        <is>
          <t>2022</t>
        </is>
      </c>
      <c r="B4" s="5" t="n">
        <v>1893</v>
      </c>
    </row>
    <row r="5">
      <c r="A5" s="4" t="inlineStr">
        <is>
          <t>2023</t>
        </is>
      </c>
      <c r="B5" s="5" t="n">
        <v>1928</v>
      </c>
    </row>
    <row r="6">
      <c r="A6" s="4" t="inlineStr">
        <is>
          <t>2024</t>
        </is>
      </c>
      <c r="B6" s="5" t="n">
        <v>1889</v>
      </c>
    </row>
    <row r="7">
      <c r="A7" s="4" t="inlineStr">
        <is>
          <t>2025</t>
        </is>
      </c>
      <c r="B7" s="5" t="n">
        <v>1644</v>
      </c>
    </row>
    <row r="8">
      <c r="A8" s="4" t="inlineStr">
        <is>
          <t>Thereafter</t>
        </is>
      </c>
      <c r="B8" s="5" t="n">
        <v>6556</v>
      </c>
    </row>
    <row r="9">
      <c r="A9" s="4" t="inlineStr">
        <is>
          <t>Total</t>
        </is>
      </c>
      <c r="B9" s="6" t="n">
        <v>14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AND BELOW-MARKET LEASE LIABILITIES (Details) - USD ($) $ in Thousands</t>
        </is>
      </c>
      <c r="B1" s="2" t="inlineStr">
        <is>
          <t>Sep. 30, 2021</t>
        </is>
      </c>
      <c r="C1" s="2" t="inlineStr">
        <is>
          <t>Dec. 31, 2020</t>
        </is>
      </c>
    </row>
    <row r="2">
      <c r="A2" s="3" t="inlineStr">
        <is>
          <t>Finite-Lived Intangible Assets, Net [Abstract]</t>
        </is>
      </c>
    </row>
    <row r="3">
      <c r="A3" s="4" t="inlineStr">
        <is>
          <t>Lease Intangibles, Cost</t>
        </is>
      </c>
      <c r="B3" s="6" t="n">
        <v>2057</v>
      </c>
      <c r="C3" s="6" t="n">
        <v>1892</v>
      </c>
    </row>
    <row r="4">
      <c r="A4" s="4" t="inlineStr">
        <is>
          <t>Lease Intangibles, Accumulated amortization</t>
        </is>
      </c>
      <c r="B4" s="5" t="n">
        <v>-1264</v>
      </c>
      <c r="C4" s="5" t="n">
        <v>-716</v>
      </c>
    </row>
    <row r="5">
      <c r="A5" s="4" t="inlineStr">
        <is>
          <t>Lease intangibles, net</t>
        </is>
      </c>
      <c r="B5" s="5" t="n">
        <v>793</v>
      </c>
      <c r="C5" s="5" t="n">
        <v>1176</v>
      </c>
    </row>
    <row r="6">
      <c r="A6" s="4" t="inlineStr">
        <is>
          <t>Below - Market Lease Liabilities, Cost</t>
        </is>
      </c>
      <c r="B6" s="5" t="n">
        <v>-389</v>
      </c>
      <c r="C6" s="5" t="n">
        <v>-389</v>
      </c>
    </row>
    <row r="7">
      <c r="A7" s="4" t="inlineStr">
        <is>
          <t>Below - Market Lease Liabilities, Accumulated amortization</t>
        </is>
      </c>
      <c r="B7" s="5" t="n">
        <v>253</v>
      </c>
      <c r="C7" s="5" t="n">
        <v>142</v>
      </c>
    </row>
    <row r="8">
      <c r="A8" s="4" t="inlineStr">
        <is>
          <t>Below Market Lease, Net</t>
        </is>
      </c>
      <c r="B8" s="6" t="n">
        <v>-136</v>
      </c>
      <c r="C8" s="6" t="n">
        <v>-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3" customWidth="1" min="1" max="1"/>
    <col width="13" customWidth="1" min="2" max="2"/>
    <col width="13" customWidth="1" min="3" max="3"/>
    <col width="27" customWidth="1" min="4" max="4"/>
    <col width="20" customWidth="1" min="5" max="5"/>
    <col width="27" customWidth="1" min="6" max="6"/>
    <col width="26" customWidth="1" min="7" max="7"/>
  </cols>
  <sheetData>
    <row r="1">
      <c r="A1" s="1" t="inlineStr">
        <is>
          <t>CONDENSED CONSOLIDATED STATEMENT OF EQUITY - USD ($)</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s</t>
        </is>
      </c>
    </row>
    <row r="2">
      <c r="A2" s="4" t="inlineStr">
        <is>
          <t>BALANCE at Dec. 31, 2019</t>
        </is>
      </c>
      <c r="B2" s="6" t="n">
        <v>55280000</v>
      </c>
      <c r="C2" s="6" t="n">
        <v>110000</v>
      </c>
      <c r="D2" s="6" t="n">
        <v>94719000</v>
      </c>
      <c r="E2" s="6" t="n">
        <v>-40571000</v>
      </c>
      <c r="F2" s="6" t="n">
        <v>54258000</v>
      </c>
      <c r="G2" s="6" t="n">
        <v>1022000</v>
      </c>
    </row>
    <row r="3">
      <c r="A3" s="4" t="inlineStr">
        <is>
          <t>BALANCE (in shares) at Dec. 31, 2019</t>
        </is>
      </c>
      <c r="C3" s="5" t="n">
        <v>10759721</v>
      </c>
    </row>
    <row r="4">
      <c r="A4" s="4" t="inlineStr">
        <is>
          <t>Redemption of common shares (in shares)</t>
        </is>
      </c>
      <c r="C4" s="5" t="n">
        <v>-19907</v>
      </c>
    </row>
    <row r="5">
      <c r="A5" s="4" t="inlineStr">
        <is>
          <t>Redemption of common shares, value</t>
        </is>
      </c>
      <c r="B5" s="5" t="n">
        <v>-117000</v>
      </c>
      <c r="C5" s="6" t="n">
        <v>0</v>
      </c>
      <c r="D5" s="5" t="n">
        <v>-117000</v>
      </c>
      <c r="E5" s="5" t="n">
        <v>0</v>
      </c>
      <c r="F5" s="5" t="n">
        <v>-117000</v>
      </c>
      <c r="G5" s="5" t="n">
        <v>0</v>
      </c>
    </row>
    <row r="6">
      <c r="A6" s="4" t="inlineStr">
        <is>
          <t>Net loss</t>
        </is>
      </c>
      <c r="B6" s="5" t="n">
        <v>-1067000</v>
      </c>
      <c r="C6" s="5" t="n">
        <v>0</v>
      </c>
      <c r="D6" s="5" t="n">
        <v>0</v>
      </c>
      <c r="E6" s="5" t="n">
        <v>-1046000</v>
      </c>
      <c r="F6" s="5" t="n">
        <v>-1046000</v>
      </c>
      <c r="G6" s="5" t="n">
        <v>-21000</v>
      </c>
    </row>
    <row r="7">
      <c r="A7" s="4" t="inlineStr">
        <is>
          <t>BALANCE at Sep. 30, 2020</t>
        </is>
      </c>
      <c r="B7" s="5" t="n">
        <v>54096000</v>
      </c>
      <c r="C7" s="6" t="n">
        <v>110000</v>
      </c>
      <c r="D7" s="5" t="n">
        <v>94602000</v>
      </c>
      <c r="E7" s="5" t="n">
        <v>-41617000</v>
      </c>
      <c r="F7" s="5" t="n">
        <v>53095000</v>
      </c>
      <c r="G7" s="5" t="n">
        <v>1001000</v>
      </c>
    </row>
    <row r="8">
      <c r="A8" s="4" t="inlineStr">
        <is>
          <t>BALANCE (in shares) at Sep. 30, 2020</t>
        </is>
      </c>
      <c r="C8" s="5" t="n">
        <v>10739814</v>
      </c>
    </row>
    <row r="9">
      <c r="A9" s="4" t="inlineStr">
        <is>
          <t>BALANCE at Jun. 30, 2020</t>
        </is>
      </c>
      <c r="B9" s="5" t="n">
        <v>55064000</v>
      </c>
      <c r="C9" s="6" t="n">
        <v>110000</v>
      </c>
      <c r="D9" s="5" t="n">
        <v>94602000</v>
      </c>
      <c r="E9" s="5" t="n">
        <v>-40668000</v>
      </c>
      <c r="F9" s="5" t="n">
        <v>54044000</v>
      </c>
      <c r="G9" s="5" t="n">
        <v>1020000</v>
      </c>
    </row>
    <row r="10">
      <c r="A10" s="4" t="inlineStr">
        <is>
          <t>BALANCE (in shares) at Jun. 30, 2020</t>
        </is>
      </c>
      <c r="C10" s="5" t="n">
        <v>10739814</v>
      </c>
    </row>
    <row r="11">
      <c r="A11" s="4" t="inlineStr">
        <is>
          <t>Net loss</t>
        </is>
      </c>
      <c r="B11" s="5" t="n">
        <v>-968000</v>
      </c>
      <c r="C11" s="6" t="n">
        <v>0</v>
      </c>
      <c r="D11" s="5" t="n">
        <v>0</v>
      </c>
      <c r="E11" s="5" t="n">
        <v>-949000</v>
      </c>
      <c r="F11" s="5" t="n">
        <v>-949000</v>
      </c>
      <c r="G11" s="5" t="n">
        <v>-19000</v>
      </c>
    </row>
    <row r="12">
      <c r="A12" s="4" t="inlineStr">
        <is>
          <t>BALANCE at Sep. 30, 2020</t>
        </is>
      </c>
      <c r="B12" s="5" t="n">
        <v>54096000</v>
      </c>
      <c r="C12" s="6" t="n">
        <v>110000</v>
      </c>
      <c r="D12" s="5" t="n">
        <v>94602000</v>
      </c>
      <c r="E12" s="5" t="n">
        <v>-41617000</v>
      </c>
      <c r="F12" s="5" t="n">
        <v>53095000</v>
      </c>
      <c r="G12" s="5" t="n">
        <v>1001000</v>
      </c>
    </row>
    <row r="13">
      <c r="A13" s="4" t="inlineStr">
        <is>
          <t>BALANCE (in shares) at Sep. 30, 2020</t>
        </is>
      </c>
      <c r="C13" s="5" t="n">
        <v>10739814</v>
      </c>
    </row>
    <row r="14">
      <c r="A14" s="4" t="inlineStr">
        <is>
          <t>BALANCE at Dec. 31, 2020</t>
        </is>
      </c>
      <c r="B14" s="5" t="n">
        <v>39655000</v>
      </c>
      <c r="C14" s="6" t="n">
        <v>110000</v>
      </c>
      <c r="D14" s="5" t="n">
        <v>94602000</v>
      </c>
      <c r="E14" s="5" t="n">
        <v>-55771000</v>
      </c>
      <c r="F14" s="5" t="n">
        <v>38941000</v>
      </c>
      <c r="G14" s="5" t="n">
        <v>714000</v>
      </c>
    </row>
    <row r="15">
      <c r="A15" s="4" t="inlineStr">
        <is>
          <t>BALANCE (in shares) at Dec. 31, 2020</t>
        </is>
      </c>
      <c r="C15" s="5" t="n">
        <v>10739814</v>
      </c>
    </row>
    <row r="16">
      <c r="A16" s="4" t="inlineStr">
        <is>
          <t>Net loss</t>
        </is>
      </c>
      <c r="B16" s="5" t="n">
        <v>-8906000</v>
      </c>
      <c r="C16" s="6" t="n">
        <v>0</v>
      </c>
      <c r="D16" s="5" t="n">
        <v>0</v>
      </c>
      <c r="E16" s="5" t="n">
        <v>-8729000</v>
      </c>
      <c r="F16" s="5" t="n">
        <v>-8729000</v>
      </c>
      <c r="G16" s="5" t="n">
        <v>-177000</v>
      </c>
    </row>
    <row r="17">
      <c r="A17" s="4" t="inlineStr">
        <is>
          <t>BALANCE at Sep. 30, 2021</t>
        </is>
      </c>
      <c r="B17" s="5" t="n">
        <v>30749000</v>
      </c>
      <c r="C17" s="6" t="n">
        <v>110000</v>
      </c>
      <c r="D17" s="5" t="n">
        <v>94602000</v>
      </c>
      <c r="E17" s="5" t="n">
        <v>-64500000</v>
      </c>
      <c r="F17" s="5" t="n">
        <v>30212000</v>
      </c>
      <c r="G17" s="5" t="n">
        <v>537000</v>
      </c>
    </row>
    <row r="18">
      <c r="A18" s="4" t="inlineStr">
        <is>
          <t>BALANCE (in shares) at Sep. 30, 2021</t>
        </is>
      </c>
      <c r="C18" s="5" t="n">
        <v>10739814</v>
      </c>
    </row>
    <row r="19">
      <c r="A19" s="4" t="inlineStr">
        <is>
          <t>BALANCE at Jun. 30, 2021</t>
        </is>
      </c>
      <c r="B19" s="5" t="n">
        <v>37725000</v>
      </c>
      <c r="C19" s="6" t="n">
        <v>110000</v>
      </c>
      <c r="D19" s="5" t="n">
        <v>94602000</v>
      </c>
      <c r="E19" s="5" t="n">
        <v>-57663000</v>
      </c>
      <c r="F19" s="5" t="n">
        <v>37049000</v>
      </c>
      <c r="G19" s="5" t="n">
        <v>676000</v>
      </c>
    </row>
    <row r="20">
      <c r="A20" s="4" t="inlineStr">
        <is>
          <t>BALANCE (in shares) at Jun. 30, 2021</t>
        </is>
      </c>
      <c r="C20" s="5" t="n">
        <v>10739814</v>
      </c>
    </row>
    <row r="21">
      <c r="A21" s="4" t="inlineStr">
        <is>
          <t>Net loss</t>
        </is>
      </c>
      <c r="B21" s="5" t="n">
        <v>-6976000</v>
      </c>
      <c r="C21" s="6" t="n">
        <v>0</v>
      </c>
      <c r="D21" s="5" t="n">
        <v>0</v>
      </c>
      <c r="E21" s="5" t="n">
        <v>-6837000</v>
      </c>
      <c r="F21" s="5" t="n">
        <v>-6837000</v>
      </c>
      <c r="G21" s="5" t="n">
        <v>-139000</v>
      </c>
    </row>
    <row r="22">
      <c r="A22" s="4" t="inlineStr">
        <is>
          <t>BALANCE at Sep. 30, 2021</t>
        </is>
      </c>
      <c r="B22" s="6" t="n">
        <v>30749000</v>
      </c>
      <c r="C22" s="6" t="n">
        <v>110000</v>
      </c>
      <c r="D22" s="6" t="n">
        <v>94602000</v>
      </c>
      <c r="E22" s="6" t="n">
        <v>-64500000</v>
      </c>
      <c r="F22" s="6" t="n">
        <v>30212000</v>
      </c>
      <c r="G22" s="6" t="n">
        <v>537000</v>
      </c>
    </row>
    <row r="23">
      <c r="A23" s="4" t="inlineStr">
        <is>
          <t>BALANCE (in shares) at Sep. 30, 2021</t>
        </is>
      </c>
      <c r="C23" s="5" t="n">
        <v>107398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INTANGIBLES AND BELOW-MARKET LEASE LIABILITIES LEASE INTANGIBLE AND BELOW-MARKET LEASE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rtization [Abstract]</t>
        </is>
      </c>
    </row>
    <row r="4">
      <c r="A4" s="4" t="inlineStr">
        <is>
          <t>Amortization of Intangible Assets</t>
        </is>
      </c>
      <c r="B4" s="6" t="n">
        <v>-281</v>
      </c>
      <c r="C4" s="6" t="n">
        <v>-63</v>
      </c>
      <c r="D4" s="6" t="n">
        <v>-604</v>
      </c>
      <c r="E4" s="6" t="n">
        <v>-188</v>
      </c>
    </row>
    <row r="5">
      <c r="A5" s="4" t="inlineStr">
        <is>
          <t>Amortization of Below-Market Lease Liabilities</t>
        </is>
      </c>
      <c r="B5" s="6" t="n">
        <v>6</v>
      </c>
      <c r="C5" s="6" t="n">
        <v>11</v>
      </c>
      <c r="D5" s="6" t="n">
        <v>111</v>
      </c>
      <c r="E5" s="6" t="n">
        <v>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S PAYABLE, NET NOTES PAYABLE, NET (Multi-Property Secured Financing) (Details) $ in Millions</t>
        </is>
      </c>
      <c r="B1" s="2" t="inlineStr">
        <is>
          <t>9 Months Ended</t>
        </is>
      </c>
    </row>
    <row r="2">
      <c r="B2" s="2" t="inlineStr">
        <is>
          <t>Sep. 30, 2021USD ($)</t>
        </is>
      </c>
    </row>
    <row r="3">
      <c r="A3" s="3" t="inlineStr">
        <is>
          <t>Debt Instrument [Line Items]</t>
        </is>
      </c>
    </row>
    <row r="4">
      <c r="A4" s="4" t="inlineStr">
        <is>
          <t>Secured Debt</t>
        </is>
      </c>
      <c r="B4" s="6" t="n">
        <v>18</v>
      </c>
    </row>
    <row r="5">
      <c r="A5" s="4" t="inlineStr">
        <is>
          <t>Secured Debt [Member]</t>
        </is>
      </c>
    </row>
    <row r="6">
      <c r="A6" s="3" t="inlineStr">
        <is>
          <t>Debt Instrument [Line Items]</t>
        </is>
      </c>
    </row>
    <row r="7">
      <c r="A7" s="4" t="inlineStr">
        <is>
          <t>Debt Instrument, Maturity Date</t>
        </is>
      </c>
      <c r="B7" s="4" t="inlineStr">
        <is>
          <t>Jan. 9,
		2023</t>
        </is>
      </c>
    </row>
    <row r="8">
      <c r="A8" s="4" t="inlineStr">
        <is>
          <t>Debt Instrument, Description of Variable Rate Basis</t>
        </is>
      </c>
      <c r="B8" s="4" t="inlineStr">
        <is>
          <t>30-day LIBOR</t>
        </is>
      </c>
    </row>
    <row r="9">
      <c r="A9" s="4" t="inlineStr">
        <is>
          <t>Debt Instrument, Basis Spread on Variable Rate</t>
        </is>
      </c>
      <c r="B9" s="4" t="inlineStr">
        <is>
          <t>2.80%</t>
        </is>
      </c>
    </row>
    <row r="10">
      <c r="A10" s="4" t="inlineStr">
        <is>
          <t>Secured Debt [Member] | Minimum [Member]</t>
        </is>
      </c>
    </row>
    <row r="11">
      <c r="A11" s="3" t="inlineStr">
        <is>
          <t>Debt Instrument [Line Items]</t>
        </is>
      </c>
    </row>
    <row r="12">
      <c r="A12" s="4" t="inlineStr">
        <is>
          <t>Debt Instrument, Basis Spread on Variable Rate</t>
        </is>
      </c>
      <c r="B12" s="4" t="inlineStr">
        <is>
          <t>1.50%</t>
        </is>
      </c>
    </row>
    <row r="13">
      <c r="A13" s="4" t="inlineStr">
        <is>
          <t>Measurement Input, Default Rate [Member] | Secured Debt [Member]</t>
        </is>
      </c>
    </row>
    <row r="14">
      <c r="A14" s="3" t="inlineStr">
        <is>
          <t>Debt Instrument [Line Items]</t>
        </is>
      </c>
    </row>
    <row r="15">
      <c r="A15" s="4" t="inlineStr">
        <is>
          <t>Debt Instrument, Basis Spread on Variable Rate</t>
        </is>
      </c>
      <c r="B15" s="4" t="inlineStr">
        <is>
          <t>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NOTES PAYABLE, NET (Loans Secured by Properties Under Development) (Details) - USD ($)</t>
        </is>
      </c>
      <c r="B1" s="2" t="inlineStr">
        <is>
          <t>May 07, 2019</t>
        </is>
      </c>
      <c r="C1" s="2" t="inlineStr">
        <is>
          <t>Sep. 30, 2021</t>
        </is>
      </c>
      <c r="D1" s="2" t="inlineStr">
        <is>
          <t>Jul. 21, 2021</t>
        </is>
      </c>
      <c r="E1" s="2" t="inlineStr">
        <is>
          <t>Mar. 31, 2021</t>
        </is>
      </c>
      <c r="F1" s="2" t="inlineStr">
        <is>
          <t>Mar. 03, 2021</t>
        </is>
      </c>
      <c r="G1" s="2" t="inlineStr">
        <is>
          <t>Oct. 31, 2019</t>
        </is>
      </c>
    </row>
    <row r="2">
      <c r="A2" s="3" t="inlineStr">
        <is>
          <t>Short-term Debt [Line Items]</t>
        </is>
      </c>
    </row>
    <row r="3">
      <c r="A3" s="4" t="inlineStr">
        <is>
          <t>Interest Rate</t>
        </is>
      </c>
      <c r="F3" s="4" t="inlineStr">
        <is>
          <t>7.00%</t>
        </is>
      </c>
    </row>
    <row r="4">
      <c r="A4" s="4" t="inlineStr">
        <is>
          <t>Secured Debt [Member]</t>
        </is>
      </c>
    </row>
    <row r="5">
      <c r="A5" s="3" t="inlineStr">
        <is>
          <t>Short-term Debt [Line Items]</t>
        </is>
      </c>
    </row>
    <row r="6">
      <c r="A6" s="4" t="inlineStr">
        <is>
          <t>Debt Instrument, Description of Variable Rate Basis</t>
        </is>
      </c>
      <c r="C6" s="4" t="inlineStr">
        <is>
          <t>30-day LIBOR</t>
        </is>
      </c>
    </row>
    <row r="7">
      <c r="A7" s="4" t="inlineStr">
        <is>
          <t>Debt Instrument, Basis Spread on Variable Rate</t>
        </is>
      </c>
      <c r="C7" s="4" t="inlineStr">
        <is>
          <t>2.80%</t>
        </is>
      </c>
    </row>
    <row r="8">
      <c r="A8" s="4" t="inlineStr">
        <is>
          <t>Debt Instrument, Maturity Date</t>
        </is>
      </c>
      <c r="C8" s="4" t="inlineStr">
        <is>
          <t>Jan. 9,
		2023</t>
        </is>
      </c>
    </row>
    <row r="9">
      <c r="A9" s="4" t="inlineStr">
        <is>
          <t>Wilshire Joint Venture [Member]</t>
        </is>
      </c>
    </row>
    <row r="10">
      <c r="A10" s="3" t="inlineStr">
        <is>
          <t>Short-term Debt [Line Items]</t>
        </is>
      </c>
    </row>
    <row r="11">
      <c r="A11" s="4" t="inlineStr">
        <is>
          <t>Proceeds from Loan Originations</t>
        </is>
      </c>
      <c r="C11" s="6" t="n">
        <v>12600000</v>
      </c>
    </row>
    <row r="12">
      <c r="A12" s="4" t="inlineStr">
        <is>
          <t>Debt Instrument, Description of Variable Rate Basis</t>
        </is>
      </c>
      <c r="C12" s="4" t="inlineStr">
        <is>
          <t>1-month LIBOR</t>
        </is>
      </c>
    </row>
    <row r="13">
      <c r="A13" s="4" t="inlineStr">
        <is>
          <t>Debt Instrument, Basis Spread on Variable Rate</t>
        </is>
      </c>
      <c r="C13" s="4" t="inlineStr">
        <is>
          <t>4.25%</t>
        </is>
      </c>
    </row>
    <row r="14">
      <c r="A14" s="4" t="inlineStr">
        <is>
          <t>Debt Instrument, Maturity Date</t>
        </is>
      </c>
      <c r="C14" s="4" t="inlineStr">
        <is>
          <t>May 10,
		2022</t>
        </is>
      </c>
    </row>
    <row r="15">
      <c r="A15" s="4" t="inlineStr">
        <is>
          <t>Sunset and Gardner Joint Venture [Member]</t>
        </is>
      </c>
    </row>
    <row r="16">
      <c r="A16" s="3" t="inlineStr">
        <is>
          <t>Short-term Debt [Line Items]</t>
        </is>
      </c>
    </row>
    <row r="17">
      <c r="A17" s="4" t="inlineStr">
        <is>
          <t>Proceeds from Loan Originations</t>
        </is>
      </c>
      <c r="C17" s="6" t="n">
        <v>8700000</v>
      </c>
    </row>
    <row r="18">
      <c r="A18" s="4" t="inlineStr">
        <is>
          <t>Interest Rate</t>
        </is>
      </c>
      <c r="D18" s="4" t="inlineStr">
        <is>
          <t>7.90%</t>
        </is>
      </c>
      <c r="E18" s="4" t="inlineStr">
        <is>
          <t>6.50%</t>
        </is>
      </c>
      <c r="G18" s="4" t="inlineStr">
        <is>
          <t>6.90%</t>
        </is>
      </c>
    </row>
    <row r="19">
      <c r="A19" s="4" t="inlineStr">
        <is>
          <t>Debt Instrument, Interest Rate, Effective Percentage</t>
        </is>
      </c>
      <c r="C19" s="4" t="inlineStr">
        <is>
          <t>7.30%</t>
        </is>
      </c>
    </row>
    <row r="20">
      <c r="A20" s="4" t="inlineStr">
        <is>
          <t>Debt Instrument, Maturity Date</t>
        </is>
      </c>
      <c r="C20" s="4" t="inlineStr">
        <is>
          <t>Oct. 31,
		2022</t>
        </is>
      </c>
    </row>
    <row r="21">
      <c r="A21" s="4" t="inlineStr">
        <is>
          <t>Maximum [Member] | Wilshire Joint Venture [Member]</t>
        </is>
      </c>
    </row>
    <row r="22">
      <c r="A22" s="3" t="inlineStr">
        <is>
          <t>Short-term Debt [Line Items]</t>
        </is>
      </c>
    </row>
    <row r="23">
      <c r="A23" s="4" t="inlineStr">
        <is>
          <t>Proceeds from Loan Originations</t>
        </is>
      </c>
      <c r="B23" s="6" t="n">
        <v>13900000</v>
      </c>
    </row>
    <row r="24">
      <c r="A24" s="4" t="inlineStr">
        <is>
          <t>Minimum [Member] | Secured Debt [Member]</t>
        </is>
      </c>
    </row>
    <row r="25">
      <c r="A25" s="3" t="inlineStr">
        <is>
          <t>Short-term Debt [Line Items]</t>
        </is>
      </c>
    </row>
    <row r="26">
      <c r="A26" s="4" t="inlineStr">
        <is>
          <t>Debt Instrument, Basis Spread on Variable Rate</t>
        </is>
      </c>
      <c r="C26" s="4" t="inlineStr">
        <is>
          <t>1.50%</t>
        </is>
      </c>
    </row>
    <row r="27">
      <c r="A27" s="4" t="inlineStr">
        <is>
          <t>Minimum [Member] | Wilshire Joint Venture [Member]</t>
        </is>
      </c>
    </row>
    <row r="28">
      <c r="A28" s="3" t="inlineStr">
        <is>
          <t>Short-term Debt [Line Items]</t>
        </is>
      </c>
    </row>
    <row r="29">
      <c r="A29" s="4" t="inlineStr">
        <is>
          <t>Debt Instrument, Basis Spread on Variable Rate</t>
        </is>
      </c>
      <c r="C29" s="4" t="inlineStr">
        <is>
          <t>2.467%</t>
        </is>
      </c>
    </row>
    <row r="30">
      <c r="A30" s="4" t="inlineStr">
        <is>
          <t>Subsequent Contribution [Member] | Wilshire Joint Venture [Member]</t>
        </is>
      </c>
    </row>
    <row r="31">
      <c r="A31" s="3" t="inlineStr">
        <is>
          <t>Short-term Debt [Line Items]</t>
        </is>
      </c>
    </row>
    <row r="32">
      <c r="A32" s="4" t="inlineStr">
        <is>
          <t>Payments to Acquire Interest in Joint Venture</t>
        </is>
      </c>
      <c r="B32" s="6" t="n">
        <v>3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Future Principal Payments) (Details) - USD ($) $ in Thousands</t>
        </is>
      </c>
      <c r="B1" s="2" t="inlineStr">
        <is>
          <t>Sep. 30, 2021</t>
        </is>
      </c>
      <c r="C1" s="2" t="inlineStr">
        <is>
          <t>Dec. 31, 2020</t>
        </is>
      </c>
    </row>
    <row r="2">
      <c r="A2" s="3" t="inlineStr">
        <is>
          <t>Schedule of maturities for notes payable outstanding</t>
        </is>
      </c>
    </row>
    <row r="3">
      <c r="A3" s="4" t="inlineStr">
        <is>
          <t>Remainder of 2021</t>
        </is>
      </c>
      <c r="B3" s="6" t="n">
        <v>0</v>
      </c>
    </row>
    <row r="4">
      <c r="A4" s="4" t="inlineStr">
        <is>
          <t>2022</t>
        </is>
      </c>
      <c r="B4" s="5" t="n">
        <v>21258</v>
      </c>
    </row>
    <row r="5">
      <c r="A5" s="4" t="inlineStr">
        <is>
          <t>2023</t>
        </is>
      </c>
      <c r="B5" s="5" t="n">
        <v>18000</v>
      </c>
    </row>
    <row r="6">
      <c r="A6" s="4" t="inlineStr">
        <is>
          <t>Total (1)</t>
        </is>
      </c>
      <c r="B6" s="5" t="n">
        <v>39258</v>
      </c>
    </row>
    <row r="7">
      <c r="A7" s="4" t="inlineStr">
        <is>
          <t>Deferred Costs</t>
        </is>
      </c>
      <c r="B7" s="5" t="n">
        <v>517</v>
      </c>
    </row>
    <row r="8">
      <c r="A8" s="4" t="inlineStr">
        <is>
          <t>Notes payable, net</t>
        </is>
      </c>
      <c r="B8" s="6" t="n">
        <v>38741</v>
      </c>
      <c r="C8" s="6" t="n">
        <v>383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NET NOTES PAYABLE, NET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ort-term Debt [Line Items]</t>
        </is>
      </c>
    </row>
    <row r="4">
      <c r="A4" s="4" t="inlineStr">
        <is>
          <t>Interest Income (Expense), Net</t>
        </is>
      </c>
      <c r="B4" s="6" t="n">
        <v>216</v>
      </c>
      <c r="C4" s="6" t="n">
        <v>139</v>
      </c>
      <c r="D4" s="6" t="n">
        <v>638</v>
      </c>
      <c r="E4" s="6" t="n">
        <v>139</v>
      </c>
    </row>
    <row r="5">
      <c r="A5" s="4" t="inlineStr">
        <is>
          <t>Amortization of Deferred Financing Costs</t>
        </is>
      </c>
      <c r="B5" s="5" t="n">
        <v>103</v>
      </c>
      <c r="C5" s="5" t="n">
        <v>91</v>
      </c>
      <c r="D5" s="5" t="n">
        <v>309</v>
      </c>
      <c r="E5" s="5" t="n">
        <v>328</v>
      </c>
    </row>
    <row r="6">
      <c r="A6" s="4" t="inlineStr">
        <is>
          <t>Interest expense</t>
        </is>
      </c>
      <c r="B6" s="5" t="n">
        <v>319</v>
      </c>
      <c r="C6" s="5" t="n">
        <v>230</v>
      </c>
      <c r="D6" s="5" t="n">
        <v>947</v>
      </c>
      <c r="E6" s="5" t="n">
        <v>467</v>
      </c>
    </row>
    <row r="7">
      <c r="A7" s="4" t="inlineStr">
        <is>
          <t>Interest Payable</t>
        </is>
      </c>
      <c r="B7" s="5" t="n">
        <v>200</v>
      </c>
      <c r="D7" s="5" t="n">
        <v>200</v>
      </c>
      <c r="F7" s="6" t="n">
        <v>200</v>
      </c>
    </row>
    <row r="8">
      <c r="A8" s="4" t="inlineStr">
        <is>
          <t>Variable Interest Entity, Primary Beneficiary [Member]</t>
        </is>
      </c>
    </row>
    <row r="9">
      <c r="A9" s="3" t="inlineStr">
        <is>
          <t>Short-term Debt [Line Items]</t>
        </is>
      </c>
    </row>
    <row r="10">
      <c r="A10" s="4" t="inlineStr">
        <is>
          <t>Amortization of Deferred Financing Costs</t>
        </is>
      </c>
      <c r="B10" s="5" t="n">
        <v>44</v>
      </c>
      <c r="C10" s="5" t="n">
        <v>56</v>
      </c>
      <c r="D10" s="5" t="n">
        <v>131</v>
      </c>
      <c r="E10" s="5" t="n">
        <v>200</v>
      </c>
    </row>
    <row r="11">
      <c r="A11" s="4" t="inlineStr">
        <is>
          <t>Interest Costs Incurred</t>
        </is>
      </c>
      <c r="B11" s="5" t="n">
        <v>356</v>
      </c>
      <c r="C11" s="5" t="n">
        <v>444</v>
      </c>
      <c r="D11" s="5" t="n">
        <v>1063</v>
      </c>
      <c r="E11" s="5" t="n">
        <v>1500</v>
      </c>
    </row>
    <row r="12">
      <c r="A12" s="4" t="inlineStr">
        <is>
          <t>Interest Costs Capitalized</t>
        </is>
      </c>
      <c r="B12" s="5" t="n">
        <v>400</v>
      </c>
      <c r="C12" s="6" t="n">
        <v>500</v>
      </c>
      <c r="D12" s="5" t="n">
        <v>1194</v>
      </c>
      <c r="E12" s="6" t="n">
        <v>1700</v>
      </c>
    </row>
    <row r="13">
      <c r="A13" s="4" t="inlineStr">
        <is>
          <t>Interest Payable</t>
        </is>
      </c>
      <c r="B13" s="6" t="n">
        <v>100</v>
      </c>
      <c r="D13" s="6" t="n">
        <v>100</v>
      </c>
      <c r="F13" s="6"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Loss on impairment of real estate</t>
        </is>
      </c>
      <c r="B4" s="6" t="n">
        <v>5628</v>
      </c>
      <c r="C4" s="6" t="n">
        <v>0</v>
      </c>
      <c r="D4" s="6" t="n">
        <v>5628</v>
      </c>
      <c r="E4" s="6" t="n">
        <v>0</v>
      </c>
    </row>
    <row r="5">
      <c r="A5" s="4" t="inlineStr">
        <is>
          <t>Fair Value, Inputs, Level 3</t>
        </is>
      </c>
    </row>
    <row r="6">
      <c r="A6" s="3" t="inlineStr">
        <is>
          <t>Fair Value Measurement Inputs and Valuation Techniques [Line Items]</t>
        </is>
      </c>
    </row>
    <row r="7">
      <c r="A7" s="4" t="inlineStr">
        <is>
          <t>FairValueInputsTerminalCapitalizationRate</t>
        </is>
      </c>
      <c r="B7" s="4" t="inlineStr">
        <is>
          <t>4.75%</t>
        </is>
      </c>
      <c r="D7" s="4" t="inlineStr">
        <is>
          <t>4.75%</t>
        </is>
      </c>
    </row>
    <row r="8">
      <c r="A8" s="4" t="inlineStr">
        <is>
          <t>Wilshire Joint Venture [Member]</t>
        </is>
      </c>
    </row>
    <row r="9">
      <c r="A9" s="3" t="inlineStr">
        <is>
          <t>Fair Value, Assets and Liabilities Measured on Recurring and Nonrecurring Basis [Line Items]</t>
        </is>
      </c>
    </row>
    <row r="10">
      <c r="A10" s="4" t="inlineStr">
        <is>
          <t>Loss on impairment of real estate</t>
        </is>
      </c>
      <c r="B10" s="6" t="n">
        <v>5600</v>
      </c>
      <c r="D10" s="6" t="n">
        <v>5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QUITY (Share Redemp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Common Stock Outstanding Percentage</t>
        </is>
      </c>
      <c r="B4" s="4" t="inlineStr">
        <is>
          <t>5.00%</t>
        </is>
      </c>
      <c r="D4" s="4" t="inlineStr">
        <is>
          <t>5.00%</t>
        </is>
      </c>
    </row>
    <row r="5">
      <c r="A5" s="4" t="inlineStr">
        <is>
          <t>Redemption Price for Shares Percentage</t>
        </is>
      </c>
      <c r="B5" s="4" t="inlineStr">
        <is>
          <t>100.00%</t>
        </is>
      </c>
      <c r="D5" s="4" t="inlineStr">
        <is>
          <t>100.00%</t>
        </is>
      </c>
    </row>
    <row r="6">
      <c r="A6" s="4" t="inlineStr">
        <is>
          <t>Share Redemption Amount Minimum Limit</t>
        </is>
      </c>
      <c r="B6" s="6" t="n">
        <v>5000</v>
      </c>
      <c r="D6" s="6" t="n">
        <v>5000</v>
      </c>
    </row>
    <row r="7">
      <c r="A7" s="4" t="inlineStr">
        <is>
          <t>Stock Redeemed or Called During Period, Value</t>
        </is>
      </c>
      <c r="E7" s="6" t="n">
        <v>117000</v>
      </c>
    </row>
    <row r="8">
      <c r="A8" s="4" t="inlineStr">
        <is>
          <t>Common Stock</t>
        </is>
      </c>
    </row>
    <row r="9">
      <c r="A9" s="3" t="inlineStr">
        <is>
          <t>Class of Stock [Line Items]</t>
        </is>
      </c>
    </row>
    <row r="10">
      <c r="A10" s="4" t="inlineStr">
        <is>
          <t>Stock Redeemed or Called During Period, Shares</t>
        </is>
      </c>
      <c r="B10" s="5" t="n">
        <v>0</v>
      </c>
      <c r="C10" s="5" t="n">
        <v>0</v>
      </c>
      <c r="D10" s="5" t="n">
        <v>0</v>
      </c>
      <c r="E10" s="5" t="n">
        <v>19907</v>
      </c>
    </row>
    <row r="11">
      <c r="A11" s="4" t="inlineStr">
        <is>
          <t>Stock Redeemed or Called During Period, Value</t>
        </is>
      </c>
      <c r="D11" s="6" t="n">
        <v>0</v>
      </c>
      <c r="E11" s="6" t="n">
        <v>117000</v>
      </c>
    </row>
    <row r="12">
      <c r="A12" s="4" t="inlineStr">
        <is>
          <t>Cumulative stock redeemed to date, shares</t>
        </is>
      </c>
      <c r="B12" s="5" t="n">
        <v>878458</v>
      </c>
      <c r="D12" s="5" t="n">
        <v>878458</v>
      </c>
    </row>
    <row r="13">
      <c r="A13" s="4" t="inlineStr">
        <is>
          <t>Cumulative stock redeemed to date, value</t>
        </is>
      </c>
      <c r="B13" s="6" t="n">
        <v>6200000</v>
      </c>
      <c r="D13" s="6" t="n">
        <v>6200000</v>
      </c>
    </row>
    <row r="14">
      <c r="A14" s="4" t="inlineStr">
        <is>
          <t>Death of a shareholder [Member]</t>
        </is>
      </c>
    </row>
    <row r="15">
      <c r="A15" s="3" t="inlineStr">
        <is>
          <t>Class of Stock [Line Items]</t>
        </is>
      </c>
    </row>
    <row r="16">
      <c r="A16" s="4" t="inlineStr">
        <is>
          <t>Stock Repurchase Program, Authorized Amount</t>
        </is>
      </c>
      <c r="B16" s="5" t="n">
        <v>3800000</v>
      </c>
      <c r="D16" s="5" t="n">
        <v>3800000</v>
      </c>
    </row>
    <row r="17">
      <c r="A17" s="4" t="inlineStr">
        <is>
          <t>Disability of a Shareholder [Member]</t>
        </is>
      </c>
    </row>
    <row r="18">
      <c r="A18" s="3" t="inlineStr">
        <is>
          <t>Class of Stock [Line Items]</t>
        </is>
      </c>
    </row>
    <row r="19">
      <c r="A19" s="4" t="inlineStr">
        <is>
          <t>Stock Repurchase Program, Authorized Amount</t>
        </is>
      </c>
      <c r="B19" s="6" t="n">
        <v>1200000</v>
      </c>
      <c r="D19" s="6" t="n">
        <v>12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EQUITY EQUITY (Quarterly Distribution (Details)</t>
        </is>
      </c>
      <c r="B1" s="2" t="inlineStr">
        <is>
          <t>9 Months Ended</t>
        </is>
      </c>
    </row>
    <row r="2">
      <c r="B2" s="2" t="inlineStr">
        <is>
          <t>Sep. 30, 2021</t>
        </is>
      </c>
    </row>
    <row r="3">
      <c r="A3" s="3" t="inlineStr">
        <is>
          <t>Stockholders' Equity Note [Abstract]</t>
        </is>
      </c>
    </row>
    <row r="4">
      <c r="A4" s="4" t="inlineStr">
        <is>
          <t>Minimum Percentage of Taxable Income Distributed to Shareholders</t>
        </is>
      </c>
      <c r="B4" s="4" t="inlineStr">
        <is>
          <t>9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 - basic and diluted</t>
        </is>
      </c>
    </row>
    <row r="4">
      <c r="A4" s="4" t="inlineStr">
        <is>
          <t>Net loss</t>
        </is>
      </c>
      <c r="C4" s="6" t="n">
        <v>-6976</v>
      </c>
      <c r="D4" s="6" t="n">
        <v>-968</v>
      </c>
      <c r="E4" s="6" t="n">
        <v>-8906</v>
      </c>
      <c r="F4" s="6" t="n">
        <v>-1067</v>
      </c>
    </row>
    <row r="5">
      <c r="A5" s="4" t="inlineStr">
        <is>
          <t>Net loss attributable to non-controlling interests</t>
        </is>
      </c>
      <c r="C5" s="5" t="n">
        <v>-139</v>
      </c>
      <c r="D5" s="5" t="n">
        <v>-19</v>
      </c>
      <c r="E5" s="5" t="n">
        <v>-177</v>
      </c>
      <c r="F5" s="5" t="n">
        <v>-21</v>
      </c>
    </row>
    <row r="6">
      <c r="A6" s="4" t="inlineStr">
        <is>
          <t>Net loss attributable to common shares</t>
        </is>
      </c>
      <c r="C6" s="6" t="n">
        <v>-6837</v>
      </c>
      <c r="D6" s="6" t="n">
        <v>-949</v>
      </c>
      <c r="E6" s="6" t="n">
        <v>-8729</v>
      </c>
      <c r="F6" s="6" t="n">
        <v>-1046</v>
      </c>
    </row>
    <row r="7">
      <c r="A7" s="3" t="inlineStr">
        <is>
          <t>Denominator - basic and diluted</t>
        </is>
      </c>
    </row>
    <row r="8">
      <c r="A8" s="4" t="inlineStr">
        <is>
          <t>Basic weighted average common shares</t>
        </is>
      </c>
      <c r="C8" s="5" t="n">
        <v>10739729</v>
      </c>
      <c r="D8" s="5" t="n">
        <v>10739729</v>
      </c>
      <c r="E8" s="5" t="n">
        <v>10739729</v>
      </c>
      <c r="F8" s="5" t="n">
        <v>10746195</v>
      </c>
    </row>
    <row r="9">
      <c r="A9" s="4" t="inlineStr">
        <is>
          <t>Common Units (1)</t>
        </is>
      </c>
      <c r="B9" s="4" t="inlineStr">
        <is>
          <t>[1]</t>
        </is>
      </c>
      <c r="C9" s="5" t="n">
        <v>0</v>
      </c>
      <c r="D9" s="5" t="n">
        <v>0</v>
      </c>
      <c r="E9" s="5" t="n">
        <v>0</v>
      </c>
      <c r="F9" s="5" t="n">
        <v>0</v>
      </c>
    </row>
    <row r="10">
      <c r="A10" s="4" t="inlineStr">
        <is>
          <t>Diluted weighted average common shares</t>
        </is>
      </c>
      <c r="C10" s="5" t="n">
        <v>10739729</v>
      </c>
      <c r="D10" s="5" t="n">
        <v>10739729</v>
      </c>
      <c r="E10" s="5" t="n">
        <v>10739729</v>
      </c>
      <c r="F10" s="5" t="n">
        <v>10746195</v>
      </c>
    </row>
    <row r="11">
      <c r="A11" s="3" t="inlineStr">
        <is>
          <t>Loss per common share - basic and diluted</t>
        </is>
      </c>
    </row>
    <row r="12">
      <c r="A12" s="4" t="inlineStr">
        <is>
          <t>Net loss attributable to common shares</t>
        </is>
      </c>
      <c r="C12" s="7" t="n">
        <v>-0.64</v>
      </c>
      <c r="D12" s="7" t="n">
        <v>-0.09</v>
      </c>
      <c r="E12" s="7" t="n">
        <v>-0.8100000000000001</v>
      </c>
      <c r="F12" s="7" t="n">
        <v>-0.1</v>
      </c>
    </row>
    <row r="13"/>
    <row r="14">
      <c r="A14" s="4" t="inlineStr">
        <is>
          <t>[1]</t>
        </is>
      </c>
      <c r="B14" s="4" t="inlineStr">
        <is>
          <t>The effect of 217,475 convertible Common Units pursuant to the redemption rights outlined in the Company’s registration statement on Form S-11 have not been included as they would not be dilutive.</t>
        </is>
      </c>
    </row>
  </sheetData>
  <mergeCells count="5">
    <mergeCell ref="A1:B2"/>
    <mergeCell ref="C1:D1"/>
    <mergeCell ref="E1:F1"/>
    <mergeCell ref="A13:E13"/>
    <mergeCell ref="B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EARNINGS PER SHARE (Details Textual)</t>
        </is>
      </c>
      <c r="B1" s="2" t="inlineStr">
        <is>
          <t>9 Months Ended</t>
        </is>
      </c>
    </row>
    <row r="2">
      <c r="B2" s="2" t="inlineStr">
        <is>
          <t>Sep. 30, 2021shares</t>
        </is>
      </c>
    </row>
    <row r="3">
      <c r="A3" s="3" t="inlineStr">
        <is>
          <t>Earnings Per Share [Abstract]</t>
        </is>
      </c>
    </row>
    <row r="4">
      <c r="A4" s="4" t="inlineStr">
        <is>
          <t>Antidiluted Convertible Common Units of Redemption</t>
        </is>
      </c>
      <c r="B4" s="5" t="n">
        <v>2174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906</v>
      </c>
      <c r="C4" s="6" t="n">
        <v>-1067</v>
      </c>
    </row>
    <row r="5">
      <c r="A5" s="3" t="inlineStr">
        <is>
          <t>Adjustments to reconcile net loss to net cash used in operating activities:</t>
        </is>
      </c>
    </row>
    <row r="6">
      <c r="A6" s="4" t="inlineStr">
        <is>
          <t>Net gain on disposal of real estate</t>
        </is>
      </c>
      <c r="B6" s="5" t="n">
        <v>-422</v>
      </c>
      <c r="C6" s="5" t="n">
        <v>-947</v>
      </c>
    </row>
    <row r="7">
      <c r="A7" s="4" t="inlineStr">
        <is>
          <t>Loss on impairment of real estate</t>
        </is>
      </c>
      <c r="B7" s="5" t="n">
        <v>5628</v>
      </c>
      <c r="C7" s="5" t="n">
        <v>0</v>
      </c>
    </row>
    <row r="8">
      <c r="A8" s="4" t="inlineStr">
        <is>
          <t>Straight-line rent</t>
        </is>
      </c>
      <c r="B8" s="5" t="n">
        <v>-11</v>
      </c>
      <c r="C8" s="5" t="n">
        <v>110</v>
      </c>
    </row>
    <row r="9">
      <c r="A9" s="4" t="inlineStr">
        <is>
          <t>Amortization of deferred costs</t>
        </is>
      </c>
      <c r="B9" s="5" t="n">
        <v>309</v>
      </c>
      <c r="C9" s="5" t="n">
        <v>328</v>
      </c>
    </row>
    <row r="10">
      <c r="A10" s="4" t="inlineStr">
        <is>
          <t>Depreciation and amortization</t>
        </is>
      </c>
      <c r="B10" s="5" t="n">
        <v>1756</v>
      </c>
      <c r="C10" s="5" t="n">
        <v>988</v>
      </c>
    </row>
    <row r="11">
      <c r="A11" s="4" t="inlineStr">
        <is>
          <t>Amortization of above and below-market leases</t>
        </is>
      </c>
      <c r="B11" s="5" t="n">
        <v>-80</v>
      </c>
      <c r="C11" s="5" t="n">
        <v>-34</v>
      </c>
    </row>
    <row r="12">
      <c r="A12" s="4" t="inlineStr">
        <is>
          <t>Provision for losses on tenant receivable</t>
        </is>
      </c>
      <c r="B12" s="5" t="n">
        <v>588</v>
      </c>
      <c r="C12" s="5" t="n">
        <v>416</v>
      </c>
    </row>
    <row r="13">
      <c r="A13" s="3" t="inlineStr">
        <is>
          <t>Changes in operating assets and liabilities:</t>
        </is>
      </c>
    </row>
    <row r="14">
      <c r="A14" s="4" t="inlineStr">
        <is>
          <t>Prepaid expenses and other assets</t>
        </is>
      </c>
      <c r="B14" s="5" t="n">
        <v>-77</v>
      </c>
      <c r="C14" s="5" t="n">
        <v>-30</v>
      </c>
    </row>
    <row r="15">
      <c r="A15" s="4" t="inlineStr">
        <is>
          <t>Tenant receivables</t>
        </is>
      </c>
      <c r="B15" s="5" t="n">
        <v>-627</v>
      </c>
      <c r="C15" s="5" t="n">
        <v>-658</v>
      </c>
    </row>
    <row r="16">
      <c r="A16" s="4" t="inlineStr">
        <is>
          <t>Accounts payable and accrued expenses</t>
        </is>
      </c>
      <c r="B16" s="5" t="n">
        <v>-41</v>
      </c>
      <c r="C16" s="5" t="n">
        <v>-1610</v>
      </c>
    </row>
    <row r="17">
      <c r="A17" s="4" t="inlineStr">
        <is>
          <t>Amounts due to affiliates</t>
        </is>
      </c>
      <c r="B17" s="5" t="n">
        <v>41</v>
      </c>
      <c r="C17" s="5" t="n">
        <v>-123</v>
      </c>
    </row>
    <row r="18">
      <c r="A18" s="4" t="inlineStr">
        <is>
          <t>Other liabilities</t>
        </is>
      </c>
      <c r="B18" s="5" t="n">
        <v>67</v>
      </c>
      <c r="C18" s="5" t="n">
        <v>117</v>
      </c>
    </row>
    <row r="19">
      <c r="A19" s="4" t="inlineStr">
        <is>
          <t>Net cash used in operating activities</t>
        </is>
      </c>
      <c r="B19" s="5" t="n">
        <v>-1775</v>
      </c>
      <c r="C19" s="5" t="n">
        <v>-2510</v>
      </c>
    </row>
    <row r="20">
      <c r="A20" s="3" t="inlineStr">
        <is>
          <t>Cash flows from investing activities:</t>
        </is>
      </c>
    </row>
    <row r="21">
      <c r="A21" s="4" t="inlineStr">
        <is>
          <t>Proceeds from the sale of real estate</t>
        </is>
      </c>
      <c r="B21" s="5" t="n">
        <v>3770</v>
      </c>
      <c r="C21" s="5" t="n">
        <v>9920</v>
      </c>
    </row>
    <row r="22">
      <c r="A22" s="4" t="inlineStr">
        <is>
          <t>Investment in properties under development and development costs</t>
        </is>
      </c>
      <c r="B22" s="5" t="n">
        <v>-1291</v>
      </c>
      <c r="C22" s="5" t="n">
        <v>-4156</v>
      </c>
    </row>
    <row r="23">
      <c r="A23" s="4" t="inlineStr">
        <is>
          <t>Improvements and capital expenditures</t>
        </is>
      </c>
      <c r="B23" s="5" t="n">
        <v>-410</v>
      </c>
      <c r="C23" s="5" t="n">
        <v>-511</v>
      </c>
    </row>
    <row r="24">
      <c r="A24" s="4" t="inlineStr">
        <is>
          <t>Payments for leasing costs</t>
        </is>
      </c>
      <c r="B24" s="5" t="n">
        <v>-231</v>
      </c>
      <c r="C24" s="5" t="n">
        <v>-219</v>
      </c>
    </row>
    <row r="25">
      <c r="A25" s="4" t="inlineStr">
        <is>
          <t>Net cash provided by investing activities</t>
        </is>
      </c>
      <c r="B25" s="5" t="n">
        <v>1838</v>
      </c>
      <c r="C25" s="5" t="n">
        <v>5034</v>
      </c>
    </row>
    <row r="26">
      <c r="A26" s="3" t="inlineStr">
        <is>
          <t>Cash flows from financing activities:</t>
        </is>
      </c>
    </row>
    <row r="27">
      <c r="A27" s="4" t="inlineStr">
        <is>
          <t>Redemption of common shares</t>
        </is>
      </c>
      <c r="B27" s="5" t="n">
        <v>0</v>
      </c>
      <c r="C27" s="5" t="n">
        <v>-117</v>
      </c>
    </row>
    <row r="28">
      <c r="A28" s="4" t="inlineStr">
        <is>
          <t>Quarterly distributions</t>
        </is>
      </c>
      <c r="B28" s="5" t="n">
        <v>0</v>
      </c>
      <c r="C28" s="5" t="n">
        <v>-220</v>
      </c>
    </row>
    <row r="29">
      <c r="A29" s="4" t="inlineStr">
        <is>
          <t>Proceeds from notes payable</t>
        </is>
      </c>
      <c r="B29" s="5" t="n">
        <v>49</v>
      </c>
      <c r="C29" s="5" t="n">
        <v>3525</v>
      </c>
    </row>
    <row r="30">
      <c r="A30" s="4" t="inlineStr">
        <is>
          <t>Repayment of notes payable</t>
        </is>
      </c>
      <c r="B30" s="5" t="n">
        <v>0</v>
      </c>
      <c r="C30" s="5" t="n">
        <v>-8926</v>
      </c>
    </row>
    <row r="31">
      <c r="A31" s="4" t="inlineStr">
        <is>
          <t>Payment of loan fees from investments in consolidated variable interest entities</t>
        </is>
      </c>
      <c r="B31" s="5" t="n">
        <v>-87</v>
      </c>
      <c r="C31" s="5" t="n">
        <v>-174</v>
      </c>
    </row>
    <row r="32">
      <c r="A32" s="4" t="inlineStr">
        <is>
          <t>Payment of loan fees and financing costs</t>
        </is>
      </c>
      <c r="B32" s="5" t="n">
        <v>0</v>
      </c>
      <c r="C32" s="5" t="n">
        <v>-6</v>
      </c>
    </row>
    <row r="33">
      <c r="A33" s="4" t="inlineStr">
        <is>
          <t>Net cash used in financing activities</t>
        </is>
      </c>
      <c r="B33" s="5" t="n">
        <v>-38</v>
      </c>
      <c r="C33" s="5" t="n">
        <v>-5918</v>
      </c>
    </row>
    <row r="34">
      <c r="A34" s="4" t="inlineStr">
        <is>
          <t>Net increase (decrease) in cash, cash equivalents and restricted cash</t>
        </is>
      </c>
      <c r="B34" s="5" t="n">
        <v>25</v>
      </c>
      <c r="C34" s="5" t="n">
        <v>-3394</v>
      </c>
    </row>
    <row r="35">
      <c r="A35" s="4" t="inlineStr">
        <is>
          <t>Cash, cash equivalents and restricted cash – beginning of period</t>
        </is>
      </c>
      <c r="B35" s="5" t="n">
        <v>2622</v>
      </c>
      <c r="C35" s="5" t="n">
        <v>7241</v>
      </c>
    </row>
    <row r="36">
      <c r="A36" s="4" t="inlineStr">
        <is>
          <t>Cash, cash equivalents and restricted cash – end of period</t>
        </is>
      </c>
      <c r="B36" s="5" t="n">
        <v>2647</v>
      </c>
      <c r="C36" s="5" t="n">
        <v>3847</v>
      </c>
    </row>
    <row r="37">
      <c r="A37" s="3" t="inlineStr">
        <is>
          <t>Supplemental disclosure of non-cash investing and financing activities and other cash flow information:</t>
        </is>
      </c>
    </row>
    <row r="38">
      <c r="A38" s="4" t="inlineStr">
        <is>
          <t>Change in accrued liabilities capitalized to investment in development</t>
        </is>
      </c>
      <c r="B38" s="5" t="n">
        <v>110</v>
      </c>
      <c r="C38" s="5" t="n">
        <v>-725</v>
      </c>
    </row>
    <row r="39">
      <c r="A39" s="4" t="inlineStr">
        <is>
          <t>Amortization of deferred loan fees capitalized to investment in development</t>
        </is>
      </c>
      <c r="B39" s="5" t="n">
        <v>131</v>
      </c>
      <c r="C39" s="5" t="n">
        <v>208</v>
      </c>
    </row>
    <row r="40">
      <c r="A40" s="4" t="inlineStr">
        <is>
          <t>Changes in capital improvements and leasing costs, accrued but not paid</t>
        </is>
      </c>
      <c r="B40" s="5" t="n">
        <v>14</v>
      </c>
      <c r="C40" s="5" t="n">
        <v>100</v>
      </c>
    </row>
    <row r="41">
      <c r="A41" s="4" t="inlineStr">
        <is>
          <t>Cash paid for interest, net of amounts capitalized</t>
        </is>
      </c>
      <c r="B41" s="6" t="n">
        <v>642</v>
      </c>
      <c r="C41" s="6" t="n">
        <v>1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dvisor Fe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Expensed legal leasing fees</t>
        </is>
      </c>
    </row>
    <row r="4">
      <c r="A4" s="3" t="inlineStr">
        <is>
          <t>Summarized below are the related-party transactions</t>
        </is>
      </c>
    </row>
    <row r="5">
      <c r="A5" s="4" t="inlineStr">
        <is>
          <t>Related-party costs, Incurred</t>
        </is>
      </c>
      <c r="B5" s="6" t="n">
        <v>0</v>
      </c>
      <c r="C5" s="6" t="n">
        <v>0</v>
      </c>
      <c r="D5" s="6" t="n">
        <v>2</v>
      </c>
      <c r="E5" s="6" t="n">
        <v>0</v>
      </c>
    </row>
    <row r="6">
      <c r="A6" s="4" t="inlineStr">
        <is>
          <t>Related-party costs, Payable</t>
        </is>
      </c>
      <c r="B6" s="5" t="n">
        <v>0</v>
      </c>
      <c r="D6" s="5" t="n">
        <v>0</v>
      </c>
      <c r="F6" s="6" t="n">
        <v>0</v>
      </c>
    </row>
    <row r="7">
      <c r="A7" s="4" t="inlineStr">
        <is>
          <t>Expensed Asset management Fees [Member]</t>
        </is>
      </c>
    </row>
    <row r="8">
      <c r="A8" s="3" t="inlineStr">
        <is>
          <t>Summarized below are the related-party transactions</t>
        </is>
      </c>
    </row>
    <row r="9">
      <c r="A9" s="4" t="inlineStr">
        <is>
          <t>Related-party costs, Incurred</t>
        </is>
      </c>
      <c r="B9" s="5" t="n">
        <v>144</v>
      </c>
      <c r="C9" s="5" t="n">
        <v>158</v>
      </c>
      <c r="D9" s="5" t="n">
        <v>446</v>
      </c>
      <c r="E9" s="5" t="n">
        <v>481</v>
      </c>
    </row>
    <row r="10">
      <c r="A10" s="4" t="inlineStr">
        <is>
          <t>Related-party costs, Payable</t>
        </is>
      </c>
      <c r="B10" s="5" t="n">
        <v>48</v>
      </c>
      <c r="D10" s="5" t="n">
        <v>48</v>
      </c>
      <c r="F10" s="5" t="n">
        <v>0</v>
      </c>
    </row>
    <row r="11">
      <c r="A11" s="4" t="inlineStr">
        <is>
          <t>Expensed Reimbursement Of Operating Expenses [Member]</t>
        </is>
      </c>
    </row>
    <row r="12">
      <c r="A12" s="3" t="inlineStr">
        <is>
          <t>Summarized below are the related-party transactions</t>
        </is>
      </c>
    </row>
    <row r="13">
      <c r="A13" s="4" t="inlineStr">
        <is>
          <t>Related-party costs, Incurred</t>
        </is>
      </c>
      <c r="B13" s="5" t="n">
        <v>0</v>
      </c>
      <c r="C13" s="5" t="n">
        <v>6</v>
      </c>
      <c r="D13" s="5" t="n">
        <v>0</v>
      </c>
      <c r="E13" s="5" t="n">
        <v>17</v>
      </c>
    </row>
    <row r="14">
      <c r="A14" s="4" t="inlineStr">
        <is>
          <t>Related-party costs, Payable</t>
        </is>
      </c>
      <c r="B14" s="5" t="n">
        <v>0</v>
      </c>
      <c r="D14" s="5" t="n">
        <v>0</v>
      </c>
      <c r="F14" s="5" t="n">
        <v>0</v>
      </c>
    </row>
    <row r="15">
      <c r="A15" s="4" t="inlineStr">
        <is>
          <t>Expensed Property Management Fees [Member]</t>
        </is>
      </c>
    </row>
    <row r="16">
      <c r="A16" s="3" t="inlineStr">
        <is>
          <t>Summarized below are the related-party transactions</t>
        </is>
      </c>
    </row>
    <row r="17">
      <c r="A17" s="4" t="inlineStr">
        <is>
          <t>Related-party costs, Incurred</t>
        </is>
      </c>
      <c r="B17" s="5" t="n">
        <v>13</v>
      </c>
      <c r="C17" s="5" t="n">
        <v>22</v>
      </c>
      <c r="D17" s="5" t="n">
        <v>48</v>
      </c>
      <c r="E17" s="5" t="n">
        <v>58</v>
      </c>
    </row>
    <row r="18">
      <c r="A18" s="4" t="inlineStr">
        <is>
          <t>Related-party costs, Payable</t>
        </is>
      </c>
      <c r="B18" s="5" t="n">
        <v>4</v>
      </c>
      <c r="D18" s="5" t="n">
        <v>4</v>
      </c>
      <c r="F18" s="5" t="n">
        <v>9</v>
      </c>
    </row>
    <row r="19">
      <c r="A19" s="4" t="inlineStr">
        <is>
          <t>Expensed Disposition Fees [Member]</t>
        </is>
      </c>
    </row>
    <row r="20">
      <c r="A20" s="3" t="inlineStr">
        <is>
          <t>Summarized below are the related-party transactions</t>
        </is>
      </c>
    </row>
    <row r="21">
      <c r="A21" s="4" t="inlineStr">
        <is>
          <t>Related-party costs, Incurred</t>
        </is>
      </c>
      <c r="B21" s="5" t="n">
        <v>0</v>
      </c>
      <c r="C21" s="5" t="n">
        <v>0</v>
      </c>
      <c r="D21" s="5" t="n">
        <v>50</v>
      </c>
      <c r="E21" s="5" t="n">
        <v>157</v>
      </c>
    </row>
    <row r="22">
      <c r="A22" s="4" t="inlineStr">
        <is>
          <t>Related-party costs, Payable</t>
        </is>
      </c>
      <c r="B22" s="5" t="n">
        <v>0</v>
      </c>
      <c r="D22" s="5" t="n">
        <v>0</v>
      </c>
      <c r="F22" s="5" t="n">
        <v>0</v>
      </c>
    </row>
    <row r="23">
      <c r="A23" s="4" t="inlineStr">
        <is>
          <t>Capitalized Acquisition Fees [Member]</t>
        </is>
      </c>
    </row>
    <row r="24">
      <c r="A24" s="3" t="inlineStr">
        <is>
          <t>Summarized below are the related-party transactions</t>
        </is>
      </c>
    </row>
    <row r="25">
      <c r="A25" s="4" t="inlineStr">
        <is>
          <t>Related-party costs, Incurred</t>
        </is>
      </c>
      <c r="B25" s="5" t="n">
        <v>2</v>
      </c>
      <c r="C25" s="5" t="n">
        <v>7</v>
      </c>
      <c r="D25" s="5" t="n">
        <v>7</v>
      </c>
      <c r="E25" s="5" t="n">
        <v>16</v>
      </c>
    </row>
    <row r="26">
      <c r="A26" s="4" t="inlineStr">
        <is>
          <t>Related-party costs, Payable</t>
        </is>
      </c>
      <c r="B26" s="5" t="n">
        <v>0</v>
      </c>
      <c r="D26" s="5" t="n">
        <v>0</v>
      </c>
      <c r="F26" s="5" t="n">
        <v>0</v>
      </c>
    </row>
    <row r="27">
      <c r="A27" s="4" t="inlineStr">
        <is>
          <t>Capitalized Leasing Fees [Member]</t>
        </is>
      </c>
    </row>
    <row r="28">
      <c r="A28" s="3" t="inlineStr">
        <is>
          <t>Summarized below are the related-party transactions</t>
        </is>
      </c>
    </row>
    <row r="29">
      <c r="A29" s="4" t="inlineStr">
        <is>
          <t>Related-party costs, Incurred</t>
        </is>
      </c>
      <c r="B29" s="5" t="n">
        <v>0</v>
      </c>
      <c r="C29" s="5" t="n">
        <v>13</v>
      </c>
      <c r="D29" s="5" t="n">
        <v>20</v>
      </c>
      <c r="E29" s="5" t="n">
        <v>113</v>
      </c>
    </row>
    <row r="30">
      <c r="A30" s="4" t="inlineStr">
        <is>
          <t>Related-party costs, Payable</t>
        </is>
      </c>
      <c r="B30" s="5" t="n">
        <v>0</v>
      </c>
      <c r="D30" s="5" t="n">
        <v>0</v>
      </c>
      <c r="F30" s="5" t="n">
        <v>0</v>
      </c>
    </row>
    <row r="31">
      <c r="A31" s="4" t="inlineStr">
        <is>
          <t>Capitalized Legal Leasing Fees [Member]</t>
        </is>
      </c>
    </row>
    <row r="32">
      <c r="A32" s="3" t="inlineStr">
        <is>
          <t>Summarized below are the related-party transactions</t>
        </is>
      </c>
    </row>
    <row r="33">
      <c r="A33" s="4" t="inlineStr">
        <is>
          <t>Related-party costs, Incurred</t>
        </is>
      </c>
      <c r="B33" s="5" t="n">
        <v>0</v>
      </c>
      <c r="C33" s="5" t="n">
        <v>10</v>
      </c>
      <c r="D33" s="5" t="n">
        <v>10</v>
      </c>
      <c r="E33" s="5" t="n">
        <v>38</v>
      </c>
    </row>
    <row r="34">
      <c r="A34" s="4" t="inlineStr">
        <is>
          <t>Related-party costs, Payable</t>
        </is>
      </c>
      <c r="B34" s="5" t="n">
        <v>0</v>
      </c>
      <c r="D34" s="5" t="n">
        <v>0</v>
      </c>
      <c r="F34" s="5" t="n">
        <v>0</v>
      </c>
    </row>
    <row r="35">
      <c r="A35" s="4" t="inlineStr">
        <is>
          <t>Capitalized Construction Management Fees [Member]</t>
        </is>
      </c>
    </row>
    <row r="36">
      <c r="A36" s="3" t="inlineStr">
        <is>
          <t>Summarized below are the related-party transactions</t>
        </is>
      </c>
    </row>
    <row r="37">
      <c r="A37" s="4" t="inlineStr">
        <is>
          <t>Related-party costs, Incurred</t>
        </is>
      </c>
      <c r="B37" s="5" t="n">
        <v>0</v>
      </c>
      <c r="C37" s="5" t="n">
        <v>8</v>
      </c>
      <c r="D37" s="5" t="n">
        <v>35</v>
      </c>
      <c r="E37" s="5" t="n">
        <v>136</v>
      </c>
    </row>
    <row r="38">
      <c r="A38" s="4" t="inlineStr">
        <is>
          <t>Related-party costs, Payable</t>
        </is>
      </c>
      <c r="B38" s="5" t="n">
        <v>0</v>
      </c>
      <c r="D38" s="5" t="n">
        <v>0</v>
      </c>
      <c r="F38" s="5" t="n">
        <v>2</v>
      </c>
    </row>
    <row r="39">
      <c r="A39" s="4" t="inlineStr">
        <is>
          <t>Financing Coordination Fees, Capitalized [Member]</t>
        </is>
      </c>
    </row>
    <row r="40">
      <c r="A40" s="3" t="inlineStr">
        <is>
          <t>Summarized below are the related-party transactions</t>
        </is>
      </c>
    </row>
    <row r="41">
      <c r="A41" s="4" t="inlineStr">
        <is>
          <t>Related-party costs, Incurred</t>
        </is>
      </c>
      <c r="B41" s="5" t="n">
        <v>0</v>
      </c>
      <c r="C41" s="5" t="n">
        <v>44</v>
      </c>
      <c r="D41" s="5" t="n">
        <v>0</v>
      </c>
      <c r="E41" s="5" t="n">
        <v>44</v>
      </c>
    </row>
    <row r="42">
      <c r="A42" s="4" t="inlineStr">
        <is>
          <t>Related-party costs, Payable</t>
        </is>
      </c>
      <c r="B42" s="5" t="n">
        <v>0</v>
      </c>
      <c r="D42" s="5" t="n">
        <v>0</v>
      </c>
      <c r="F42" s="5" t="n">
        <v>0</v>
      </c>
    </row>
    <row r="43">
      <c r="A43" s="4" t="inlineStr">
        <is>
          <t>Expensed [Member]</t>
        </is>
      </c>
    </row>
    <row r="44">
      <c r="A44" s="3" t="inlineStr">
        <is>
          <t>Summarized below are the related-party transactions</t>
        </is>
      </c>
    </row>
    <row r="45">
      <c r="A45" s="4" t="inlineStr">
        <is>
          <t>Related-party costs, Incurred</t>
        </is>
      </c>
      <c r="B45" s="5" t="n">
        <v>157</v>
      </c>
      <c r="C45" s="5" t="n">
        <v>186</v>
      </c>
      <c r="D45" s="5" t="n">
        <v>546</v>
      </c>
      <c r="E45" s="5" t="n">
        <v>713</v>
      </c>
    </row>
    <row r="46">
      <c r="A46" s="4" t="inlineStr">
        <is>
          <t>Related-party costs, Payable</t>
        </is>
      </c>
      <c r="B46" s="5" t="n">
        <v>52</v>
      </c>
      <c r="D46" s="5" t="n">
        <v>52</v>
      </c>
      <c r="F46" s="5" t="n">
        <v>9</v>
      </c>
    </row>
    <row r="47">
      <c r="A47" s="4" t="inlineStr">
        <is>
          <t>Capitalized [Member]</t>
        </is>
      </c>
    </row>
    <row r="48">
      <c r="A48" s="3" t="inlineStr">
        <is>
          <t>Summarized below are the related-party transactions</t>
        </is>
      </c>
    </row>
    <row r="49">
      <c r="A49" s="4" t="inlineStr">
        <is>
          <t>Related-party costs, Incurred</t>
        </is>
      </c>
      <c r="B49" s="5" t="n">
        <v>2</v>
      </c>
      <c r="C49" s="6" t="n">
        <v>82</v>
      </c>
      <c r="D49" s="5" t="n">
        <v>72</v>
      </c>
      <c r="E49" s="6" t="n">
        <v>347</v>
      </c>
    </row>
    <row r="50">
      <c r="A50" s="4" t="inlineStr">
        <is>
          <t>Related-party costs, Payable</t>
        </is>
      </c>
      <c r="B50" s="6" t="n">
        <v>0</v>
      </c>
      <c r="D50" s="6" t="n">
        <v>0</v>
      </c>
      <c r="F50"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Mar. 03, 2021</t>
        </is>
      </c>
    </row>
    <row r="3">
      <c r="A3" s="3" t="inlineStr">
        <is>
          <t>Related Party Transaction [Line Items]</t>
        </is>
      </c>
    </row>
    <row r="4">
      <c r="A4" s="4" t="inlineStr">
        <is>
          <t>Line of Credit Facility, Maximum Borrowing Capacity</t>
        </is>
      </c>
      <c r="C4" s="6" t="n">
        <v>2500000</v>
      </c>
    </row>
    <row r="5">
      <c r="A5" s="4" t="inlineStr">
        <is>
          <t>Debt Instrument, Interest Rate, Stated Percentage</t>
        </is>
      </c>
      <c r="C5" s="4" t="inlineStr">
        <is>
          <t>7.00%</t>
        </is>
      </c>
    </row>
    <row r="6">
      <c r="A6" s="4" t="inlineStr">
        <is>
          <t>Advisor Fees [Member]</t>
        </is>
      </c>
    </row>
    <row r="7">
      <c r="A7" s="3" t="inlineStr">
        <is>
          <t>Related Party Transaction [Line Items]</t>
        </is>
      </c>
    </row>
    <row r="8">
      <c r="A8" s="4" t="inlineStr">
        <is>
          <t>Company pays Advisor an acquisition and origination fee for cost of investments acquired</t>
        </is>
      </c>
      <c r="B8" s="4" t="inlineStr">
        <is>
          <t>1.00%</t>
        </is>
      </c>
    </row>
    <row r="9">
      <c r="A9" s="4" t="inlineStr">
        <is>
          <t>Financing Coordination Fee, percentage</t>
        </is>
      </c>
      <c r="B9" s="4" t="inlineStr">
        <is>
          <t>1.00%</t>
        </is>
      </c>
    </row>
    <row r="10">
      <c r="A10" s="4" t="inlineStr">
        <is>
          <t>Company pays Advisor a monthly asset management fee on all real estate investments</t>
        </is>
      </c>
      <c r="B10" s="4" t="inlineStr">
        <is>
          <t>0.60%</t>
        </is>
      </c>
    </row>
    <row r="11">
      <c r="A11" s="4" t="inlineStr">
        <is>
          <t>Percentage of Average Invested Assets</t>
        </is>
      </c>
      <c r="B11" s="4" t="inlineStr">
        <is>
          <t>2.00%</t>
        </is>
      </c>
    </row>
    <row r="12">
      <c r="A12" s="4" t="inlineStr">
        <is>
          <t>Percent of Net Income</t>
        </is>
      </c>
      <c r="B12" s="4" t="inlineStr">
        <is>
          <t>25.00%</t>
        </is>
      </c>
    </row>
    <row r="13">
      <c r="A13" s="4" t="inlineStr">
        <is>
          <t>Advisor or its affiliates also will be paid disposition fees of a customary and competitive real estate commission</t>
        </is>
      </c>
      <c r="B13" s="4" t="inlineStr">
        <is>
          <t>50.00%</t>
        </is>
      </c>
    </row>
    <row r="14">
      <c r="A14" s="4" t="inlineStr">
        <is>
          <t>SRT Manager [Member]</t>
        </is>
      </c>
    </row>
    <row r="15">
      <c r="A15" s="3" t="inlineStr">
        <is>
          <t>Related Party Transaction [Line Items]</t>
        </is>
      </c>
    </row>
    <row r="16">
      <c r="A16" s="4" t="inlineStr">
        <is>
          <t>Property Management Fee, Percent Fee</t>
        </is>
      </c>
      <c r="B16" s="4" t="inlineStr">
        <is>
          <t>4.00%</t>
        </is>
      </c>
    </row>
    <row r="17">
      <c r="A17" s="4" t="inlineStr">
        <is>
          <t>Construction Management Fee, percentage</t>
        </is>
      </c>
      <c r="B17" s="4" t="inlineStr">
        <is>
          <t>5.00%</t>
        </is>
      </c>
    </row>
    <row r="18">
      <c r="A18" s="4" t="inlineStr">
        <is>
          <t>Asset Management [Member]</t>
        </is>
      </c>
    </row>
    <row r="19">
      <c r="A19" s="3" t="inlineStr">
        <is>
          <t>Related Party Transaction [Line Items]</t>
        </is>
      </c>
    </row>
    <row r="20">
      <c r="A20" s="4" t="inlineStr">
        <is>
          <t>Asset Management Fees</t>
        </is>
      </c>
      <c r="B20" s="6" t="n">
        <v>250000</v>
      </c>
    </row>
    <row r="21">
      <c r="A21" s="4" t="inlineStr">
        <is>
          <t>Maximum [Member] | Advisor Fees [Member]</t>
        </is>
      </c>
    </row>
    <row r="22">
      <c r="A22" s="3" t="inlineStr">
        <is>
          <t>Related Party Transaction [Line Items]</t>
        </is>
      </c>
    </row>
    <row r="23">
      <c r="A23" s="4" t="inlineStr">
        <is>
          <t>Advisor or its affiliates also will be paid disposition fees of the contract price</t>
        </is>
      </c>
      <c r="B23" s="4" t="inlineStr">
        <is>
          <t>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MORTGAGE FINANCING (Details) - USD ($) $ in Millions</t>
        </is>
      </c>
      <c r="B1" s="2" t="inlineStr">
        <is>
          <t>Nov. 09, 2021</t>
        </is>
      </c>
      <c r="C1" s="2" t="inlineStr">
        <is>
          <t>Mar. 03, 2021</t>
        </is>
      </c>
    </row>
    <row r="2">
      <c r="A2" s="3" t="inlineStr">
        <is>
          <t>Subsequent Event [Line Items]</t>
        </is>
      </c>
    </row>
    <row r="3">
      <c r="A3" s="4" t="inlineStr">
        <is>
          <t>Line of Credit Facility, Maximum Borrowing Capacity</t>
        </is>
      </c>
      <c r="C3" s="8" t="n">
        <v>2.5</v>
      </c>
    </row>
    <row r="4">
      <c r="A4" s="4" t="inlineStr">
        <is>
          <t>Debt Instrument, Interest Rate, Stated Percentage</t>
        </is>
      </c>
      <c r="C4" s="4" t="inlineStr">
        <is>
          <t>7.00%</t>
        </is>
      </c>
    </row>
    <row r="5">
      <c r="A5" s="4" t="inlineStr">
        <is>
          <t>Subsequent Event [Member]</t>
        </is>
      </c>
    </row>
    <row r="6">
      <c r="A6" s="3" t="inlineStr">
        <is>
          <t>Subsequent Event [Line Items]</t>
        </is>
      </c>
    </row>
    <row r="7">
      <c r="A7" s="4" t="inlineStr">
        <is>
          <t>Line of Credit Facility, Maximum Borrowing Capacity</t>
        </is>
      </c>
      <c r="B7" s="6" t="n">
        <v>4</v>
      </c>
    </row>
    <row r="8">
      <c r="A8" s="4" t="inlineStr">
        <is>
          <t>Debt Instrument, Interest Rate, Stated Percentage</t>
        </is>
      </c>
      <c r="B8" s="4" t="inlineStr">
        <is>
          <t>7.00%</t>
        </is>
      </c>
    </row>
    <row r="9">
      <c r="A9" s="4" t="inlineStr">
        <is>
          <t>Subsequent Event [Member] | Minimum [Member]</t>
        </is>
      </c>
    </row>
    <row r="10">
      <c r="A10" s="3" t="inlineStr">
        <is>
          <t>Subsequent Event [Line Items]</t>
        </is>
      </c>
    </row>
    <row r="11">
      <c r="A11" s="4" t="inlineStr">
        <is>
          <t>Line of Credit Facility, Current Borrowing Capacity</t>
        </is>
      </c>
      <c r="B11" s="8"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As of September 30, 2021, the Company was externally managed and advised by SRT Advisor, LLC, a Delaware limited liability company (the “Advisor”) pursuant to an advisory agreement with the Advisor (the “Advisory Agreement”) initially executed on August 10, 2013, and subsequently renewed every year through 2022. The current term of the Advisory Agreement terminates on August 9, 2022. Effective April 1, 2021, the Advisor was acquired by PUR SRT Advisors LLC, an affiliate of PUR Management LLC, which is an affiliate of L3 Capital, LLC. L3 Capital, LLC is a real estate investment firm focused on institutional quality, value-add, prime urban retail and mixed-use investment within first tier U.S. metropolitan markets. As a result of this transaction, PUR SRT Advisors LLC, controls SRT Advisor, LLC. Previously, the Advisor was an affiliate of Glenborough, LLC (together with its affiliates, "Glenborough"), a privately held real estate investment and management company. Also effective April 1, 2021, Glenborough and PUR SRT Advisor LLC entered into an agreement pursuant to which PUR SRT Advisor LLC would perform the duties required and receive the benefits of the property management agreements between Glenborough and the Company, subject to Glenborough’s supervision. The above-mentioned transaction had no impact to the Company.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September 30, 2021 and December 31, 2020, the Company owned 98.0% of the limited partnership interests in the OP. The Company’s principal demand for funds has been for the acquisition of real estate assets, the payment of operating expenses, interest on outstanding indebtedness, the payment of distributions to stockholders, and investments in development of properties. Substantially all of the proceeds of the Offering, which terminated in February 2013,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The Company has invested directly, and indirectly through joint ventures, in a portfolio of income-producing retail properties located throughout the United States, with a focus on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During the third quarter of 2020, construction of one of the development projects was completed and placed in service. As of September 30, 2021, this property had approximately 12,000 rentable square feet of retail space, which was 45% leased. As of September 30, 2021, in addition to one development project and the property placed in service, the Company’s portfolio of wholly-owned properties was comprised of six properties, with approximately 27,000 rentable square feet of retail space located in one state, as well as an improved land parcel. As of September 30, 2021, the rentable space at the Company’s retail properties was 91% leased, excluding the property placed in service noted above. COVID-19 Pandemic and Liquidity Currently, a material risk and uncertainty facing the Company, the retail industry, the real estate industry and the economy generally is the adverse effect of the ongoing public health crisis of the novel coronavirus disease (COVID-19) pandemic. The Company continues to monitor the impact of the COVID-19 pandemic on all aspects of its business, including how the pandemic is impacting its tenants and business partners. A majority of the Company’s tenants requested rent deferral or rent abatement as a result of the pandemic. Recently, some of the tenants have resumed paying full or partial rent, as restrictions have been lifted in mid-June 2021. As such, the Company is unable to predict the full impact that the pandemic will have on its financial condition, results of operations and cash flows. The full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Since the termination of the Offering in 2013, the Company’s cash flows have been primarily funded by cash provided by property operations and the sales of properties. The COVID-19 pandemic has had a material detrimental impact on the Company’s retail tenants and their ability to pay rent and consequently on the Company’s liquidity. As of September 30, 2021, the Company had approximately $1.7 million in cash and cash equivalents. In addition, the Company had approximately $1.0 million of restricted cash (funds held by the lenders for property taxes, insurance, tenant improvements, leasing commissions, capital expenditures, rollover reserves and other financing needs). The Company has taken several steps to preserve capital and increase liquidity, such as: • On March 27, 2020, the Company’s board of directors (the “Board”) decided to suspend the payment of any dividend for the quarter ending March 31, 2020, and will reconsider future dividend payments on a quarter by quarter basis as more information becomes available on the impact of COVID-19 and related impact to the Company. Dividend payments were not reinstated as of September 30, 2021. • Effective May 21, 2020, the Company suspended its Amended and Restated Share Redemption Program (the “SRP”). The SRP will remain suspended and no further redemptions will be made unless and until the Board approves the resumption of the SRP. • Furthermore, the sale of Shops at Turkey Creek, on April 27, 2021, provided the Company with $3.8 million in net proceeds as additional liquidity. Refer to Note 3, “Real Estate Investments” for additional information regarding the sale of Shops at Turkey Creek. The Company remains in compliance with all the terms of the Wilshire Construction Loan (as defined below), which matures on May 10, 2022 with options to extend for two additional twelve-month periods, subject to certain conditions. Similarly, the Company remains in compliance with the Sunset &amp; Gardner Loan (as defined below), which matures on October 31, 2022. The SRT Loan (as defined below) is secured by six of the Company’s core urban properties in Los Angeles and San Francisco. The SRT Loan does not have restrictive covenants that could trigger a default caused by tenants not paying rent or seeking rent relief. The Company is in constant communication with its tenants and has assisted tenants in identifying local, state and federal resources that may be available to support their businesses and employees during the pandemic, including stimulus funds that may be available under the Coronavirus Aid, Relief, and Economic Security Act of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September 30, 2021 and 2020, the Company held variable interests in two variable interest entities and consolidated those entities. Refer to Note 4. “Variable Interest Entities” for additional information.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cash flows (amounts in thousands): September 30, 2021 December 31, 2020 Cash and cash equivalents $ 1,661 $ 1,816 Restricted cash 986 806 Total cash, cash equivalents, and restricted cash $ 2,647 $ 2,622 Reclassifications Certain prior period amounts have been reclassified to conform with current period’s presentation. The reclassifications had no effect on the Company’s condensed consolidated financial condition, results of operations, or cash flows. Recent Accounting Pronouncements The FASB issued the following ASUs, which could have potential impact to the Company’s condensed consolidated financial statements: In July 2021, the FASB issued ASU No. 2021-05, Leases (Topic 842): Lessors - Certain Leases with Variable Lease Payments (“ASU 2021-05”). ASU 2021-05 amends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ASU 2021-05 is effective for fiscal years beginning after December 31, 2021. The adoption of ASU 2021-05 is not expected to have an impact on the Company’s condensed consolidated financial statements. In March 2020, the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No. 2020-04 is optional and may be elected over time through December 31, 2022. The Company is evaluating the impact of reference rate reform and whether it will apply any of these practical expedi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is not expected to have an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REAL ESTATE INVESTMENTS</t>
        </is>
      </c>
      <c r="B1" s="2" t="inlineStr">
        <is>
          <t>9 Months Ended</t>
        </is>
      </c>
    </row>
    <row r="2">
      <c r="B2" s="2" t="inlineStr">
        <is>
          <t>Sep. 30, 2021</t>
        </is>
      </c>
    </row>
    <row r="3">
      <c r="A3" s="3" t="inlineStr">
        <is>
          <t>Real Estate [Abstract]</t>
        </is>
      </c>
    </row>
    <row r="4">
      <c r="A4" s="4" t="inlineStr">
        <is>
          <t>REAL ESTATE INVESTMENTS</t>
        </is>
      </c>
      <c r="B4" s="4" t="inlineStr">
        <is>
          <t xml:space="preserve">REAL ESTATE INVESTMENTS Sale of Properties On April 27, 2021, the Company consummated the disposition of Shops at Turkey Creek, located in Knoxville, Tennessee, for $4.0 million in cash. The disposition of Shops at Turkey Creek resulted in a gain of approximately $0.4 million, which was included in the Company’s condensed consolidated statement of operations. Since the sale of this property did not represent a strategic shift that will have a major effect on the Company’s operations and financial results, the results of operations of this property were not reported as discontinued operations in the Company’s condensed consolidated financial statements. The following table represents the net operating income related to Shops at Turkey Creek, which is included in the Company’s condensed consolidated statements of operations (amounts in thousands): Three Months Ended September 30, Nine Months Ended September 30, 2021 2020 2021 2020 Operating income (loss) $ (1) $ 31 $ 71 $ 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The Company has variable interests in, and is the primary beneficiary of, variable interest entities (“VIEs”) through its investments in (i) the Sunset &amp; Gardner Joint Venture and (ii) the 3032 Wilshire Joint Venture. The Company has consolidated the accounts of these variable interest entities. Through September 30, 2021, post the initial capital contributions, the Company made additional capital contributions totaling $8.1 million and $8.9 million to the Sunset &amp; Gardner Joint Venture and Wilshire Joint Venture, respectively. During the year ended December 31, 2020, construction of the Wilshire Property was completed and placed in service. The following table reflects the aggregate assets and liabilities of the Sunset &amp; Gardner Joint Venture and the Wilshire Joint Venture, which were consolidated by the Company, as of September 30, 2021 and December 31, 2020 (amounts in thousands): September 30, December 31, 2021 2020 ASSETS Investments in real estate Land $ 13,026 $ 13,026 Building and improvements 5,046 10,624 Tenant improvements 467 547 18,539 24,197 Accumulated depreciation (479) (209) Investments in real estate, net 18,060 23,988 Properties under development and development costs: Land 12,958 12,958 Development costs 3,973 2,441 Properties under development and development costs 16,931 15,399 Cash, cash equivalents and restricted cash 315 340 Prepaid expenses and other assets, net 21 11 Other receivables, net 29 — Lease intangibles, net 30 73 TOTAL ASSETS (1) $ 35,386 $ 39,811 LIABILITIES Notes payable, net (2) $ 21,070 $ 20,868 Accounts payable and accrued expenses 300 212 Other liabilities 48 33 TOTAL LIABILITIES $ 21,418 $ 21,113 (1) The assets of the Sunset &amp; Gardner Joint Venture and Wilshire Joint Venture can be used only to settle obligations of the respective consolidated joint ventures. (2) As of both September 30, 2021 and December 31,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7, “Notes Payable, Net”. The notes payable of the Sunset &amp; Gardner Joint Venture is not guarante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21:52Z</dcterms:created>
  <dcterms:modified xmlns:dcterms="http://purl.org/dc/terms/" xmlns:xsi="http://www.w3.org/2001/XMLSchema-instance" xsi:type="dcterms:W3CDTF">2021-11-12T18:21:52Z</dcterms:modified>
</cp:coreProperties>
</file>